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ACCOUNTING POLICIES" sheetId="6" r:id="rId6"/>
    <s:sheet name="LIQUIDITY AND MANAGEMENT'S PLAN" sheetId="7" r:id="rId7"/>
    <s:sheet name="ACCOUNTS PAYABLE AND ACCRUED LI" sheetId="8" r:id="rId8"/>
    <s:sheet name="PROMISSORY NOTES PAYABLE" sheetId="9" r:id="rId9"/>
    <s:sheet name="WARRANT LIABILITY" sheetId="10" r:id="rId10"/>
    <s:sheet name="RELATED PARTY TRANSACTIONS" sheetId="11" r:id="rId11"/>
    <s:sheet name="CAPITAL STOCK" sheetId="12" r:id="rId12"/>
    <s:sheet name="STOCK OPTIONS AND WARRANTS" sheetId="13" r:id="rId13"/>
    <s:sheet name="COMMITMENTS AND CONTINGENCIES" sheetId="14" r:id="rId14"/>
    <s:sheet name="FAIR VALUE" sheetId="15" r:id="rId15"/>
    <s:sheet name="SUMMARY OF ACCOUNTING POLICIES " sheetId="16" r:id="rId16"/>
    <s:sheet name="SUMMARY OF ACCOUNTING POLICIE17" sheetId="17" r:id="rId17"/>
    <s:sheet name="ACCOUNTS PAYABLE AND ACCRUED 18" sheetId="18" r:id="rId18"/>
    <s:sheet name="STOCK OPTIONS AND WARRANTS (Tab" sheetId="19" r:id="rId19"/>
    <s:sheet name="FAIR VALUE (Tables)" sheetId="20" r:id="rId20"/>
    <s:sheet name="SUMMARY OF ACCOUNTING POLICIE21" sheetId="21" r:id="rId21"/>
    <s:sheet name="SUMMARY OF ACCOUNTING POLICIE22" sheetId="22" r:id="rId22"/>
    <s:sheet name="SUMMARY OF ACCOUNTING POLICIE23" sheetId="23" r:id="rId23"/>
    <s:sheet name="LIQUIDITY AND MANAGEMENT'S PL24" sheetId="24" r:id="rId24"/>
    <s:sheet name="ACCOUNTS PAYABLE AND ACCRUED 25" sheetId="25" r:id="rId25"/>
    <s:sheet name="PROMISSORY NOTES PAYABLE (Detai" sheetId="26" r:id="rId26"/>
    <s:sheet name="WARRANT LIABILITY (Detail Textu" sheetId="27" r:id="rId27"/>
    <s:sheet name="RELATED PARTY TRANSACTIONS (Det" sheetId="28" r:id="rId28"/>
    <s:sheet name="CAPITAL STOCK (Detail Textuals)" sheetId="29" r:id="rId29"/>
    <s:sheet name="CAPITAL STOCK (Detail Textuals " sheetId="30" r:id="rId30"/>
    <s:sheet name="CAPITAL STOCK (Detail Textual31" sheetId="31" r:id="rId31"/>
    <s:sheet name="CAPITAL STOCK (Detail Textual32" sheetId="32" r:id="rId32"/>
    <s:sheet name="STOCK OPTIONS AND WARRANTS - Tr" sheetId="33" r:id="rId33"/>
    <s:sheet name="STOCK OPTIONS AND WARRANTS - 34" sheetId="34" r:id="rId34"/>
    <s:sheet name="STOCK OPTIONS AND WARRANTS - Su" sheetId="35" r:id="rId35"/>
    <s:sheet name="STOCK OPTIONS AND WARRANTS - Em" sheetId="36" r:id="rId36"/>
    <s:sheet name="STOCK OPTIONS AND WARRANTS - 37" sheetId="37" r:id="rId37"/>
    <s:sheet name="COMMITMENTS AND CONTINGENCIES (" sheetId="38" r:id="rId38"/>
    <s:sheet name="FAIR VALUE - Fair Value Measure" sheetId="39" r:id="rId39"/>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Jun. 30, 2015</t>
  </si>
  <si>
    <t>Aug. 06, 2015</t>
  </si>
  <si>
    <t>Document and Entity Information [Abstract]</t>
  </si>
  <si>
    <t>Entity Registrant Name</t>
  </si>
  <si>
    <t>APPLIED DNA SCIENCES INC</t>
  </si>
  <si>
    <t>Entity Central Index Key</t>
  </si>
  <si>
    <t>Trading Symbol</t>
  </si>
  <si>
    <t>apdn</t>
  </si>
  <si>
    <t>Current Fiscal Year End Date</t>
  </si>
  <si>
    <t>--09-30</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3</t>
  </si>
  <si>
    <t>CONDENSED CONSOLIDATED BALANCE SHEETS - USD ($)</t>
  </si>
  <si>
    <t>Sep. 30, 2014</t>
  </si>
  <si>
    <t>Current assets:</t>
  </si>
  <si>
    <t>Cash and cash equivalents</t>
  </si>
  <si>
    <t>Accounts receivable, net of allowance of $30,228 and $9,634 at June 30, 2015 and September 30, 2014, respectively</t>
  </si>
  <si>
    <t>Prepaid expenses and other current assets</t>
  </si>
  <si>
    <t>Total current assets</t>
  </si>
  <si>
    <t>Property, plant and equipment, net of accumulated depreciation of $743,914 at June 30, 2015 and $759,087 at September 30, 2014</t>
  </si>
  <si>
    <t>Other assets:</t>
  </si>
  <si>
    <t>Deposits</t>
  </si>
  <si>
    <t>Deferred offering costs</t>
  </si>
  <si>
    <t>Intangible assets, net of accumulated amortization and impairment of $325,555 and $256,208 at June 30, 2015 and September 30, 2014, respectively</t>
  </si>
  <si>
    <t>Total Assets</t>
  </si>
  <si>
    <t>Current liabilities:</t>
  </si>
  <si>
    <t>Accounts payable and accrued liabilities, including related party accrued interest of $6,597 at September 30, 2014</t>
  </si>
  <si>
    <t>Promissory notes payable, including $1,000,000 with a related party at September 30, 2014</t>
  </si>
  <si>
    <t>Deferred revenue</t>
  </si>
  <si>
    <t>Total current liabilities</t>
  </si>
  <si>
    <t>Warrant liability</t>
  </si>
  <si>
    <t>Total liabilities</t>
  </si>
  <si>
    <t>Commitments and contingencies (Note I)</t>
  </si>
  <si>
    <t>Stockholders' Equity (Deficit)</t>
  </si>
  <si>
    <t>Preferred stock, par value $0.001 per share; 10,000,000 shares authorized; -0- shares issued and outstanding as of June 30, 2015 and September 30, 2014</t>
  </si>
  <si>
    <t>Common stock, par value $0.001 per share; 500,000,000 and 1,350,000,000 shares authorized at June 30, 2015 and September 30, 2014, respectively; 21,482,202 and 13,935,954 shares issued and outstanding as of June 30, 2015 and September 30, 2014, respectively</t>
  </si>
  <si>
    <t>Additional paid in capital</t>
  </si>
  <si>
    <t>Accumulated deficit</t>
  </si>
  <si>
    <t>Total stockholders' equity (deficit)</t>
  </si>
  <si>
    <t>Total Liabilities and Stockholders' Equity (Deficit)</t>
  </si>
  <si>
    <t>Series A Preferred stock</t>
  </si>
  <si>
    <t>Series B Preferred stock</t>
  </si>
  <si>
    <t>CONDENSED CONSOLIDATED BALANCE SHEETS (Parentheticals) - USD ($)</t>
  </si>
  <si>
    <t>Allowance on accounts receivable (in dollars)</t>
  </si>
  <si>
    <t>Accumulated depreciation on property, plant and equipment (in dollars)</t>
  </si>
  <si>
    <t>Accumulated amortization and impairment on intangible assets (in dollars)</t>
  </si>
  <si>
    <t>Related party accrued interest (in dollars)</t>
  </si>
  <si>
    <t>Promissory note issued to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expense) income, net</t>
  </si>
  <si>
    <t>Loss on conversion of promissory notes</t>
  </si>
  <si>
    <t>Gain (loss) on change in fair value of warrant liability</t>
  </si>
  <si>
    <t>Net loss before provision for income taxes</t>
  </si>
  <si>
    <t>Provision for income taxes</t>
  </si>
  <si>
    <t>NET LOSS</t>
  </si>
  <si>
    <t>Net loss per share-basic and diluted (in dollars per share)</t>
  </si>
  <si>
    <t>Weighted average shares outstanding-</t>
  </si>
  <si>
    <t>Basic and diluted (in shares)</t>
  </si>
  <si>
    <t>CONDENSED CONSOLIDATED STATEMENTS OF CASH FLOWS (Unaudited) - USD ($)</t>
  </si>
  <si>
    <t>Cash flows from operating activities:</t>
  </si>
  <si>
    <t>Net loss</t>
  </si>
  <si>
    <t>Adjustments to reconcile net loss to net cash used in operating activities:</t>
  </si>
  <si>
    <t>Stock based compensation expense</t>
  </si>
  <si>
    <t>Change in fair value of warrant liability</t>
  </si>
  <si>
    <t>Common stock issued for consulting services</t>
  </si>
  <si>
    <t>Bad debt expense</t>
  </si>
  <si>
    <t>Change in operating assets and liabilities:</t>
  </si>
  <si>
    <t>Accounts receivable</t>
  </si>
  <si>
    <t>Prepaid expenses and other current assets and deposits</t>
  </si>
  <si>
    <t>Accounts payable and accrued liabilities</t>
  </si>
  <si>
    <t>Net cash used in operating activities</t>
  </si>
  <si>
    <t>Cash flows used in investing activities:</t>
  </si>
  <si>
    <t>Purchase of property plant and equipment</t>
  </si>
  <si>
    <t>Purchase of intangible assets</t>
  </si>
  <si>
    <t>Net cash used in investing activities</t>
  </si>
  <si>
    <t>Cash flows from financing activities:</t>
  </si>
  <si>
    <t>Net proceeds from sale of common stock and warrants</t>
  </si>
  <si>
    <t>Purchase and cancelation of previously issued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taxes</t>
  </si>
  <si>
    <t>Non-cash investing and financing activities:</t>
  </si>
  <si>
    <t>Common stock issued for cashless exercise of options and warrants</t>
  </si>
  <si>
    <t>Reclassification of deferred offering costs to additional paid in capital</t>
  </si>
  <si>
    <t>Reclassification of warrants from liability to equity upon exercise</t>
  </si>
  <si>
    <t>Offering costs incurred, and included in accounts payable and accrued liabilities</t>
  </si>
  <si>
    <t>Property, plant and equipment acquired, and included in accounts payable</t>
  </si>
  <si>
    <t>Intangible assets acquired, and included in accounts payable</t>
  </si>
  <si>
    <t>Common stock issued upon conversion of promissory notes payable</t>
  </si>
  <si>
    <t>SUMMARY OF ACCOUNTING POLICIES</t>
  </si>
  <si>
    <t>Accounting Policies [Abstract]</t>
  </si>
  <si>
    <t>NOTE A — SUMMARY OF ACCOUNTING POLICIES General The accompanying condensed consolidated financial statements as of June 30, 2015 and for the three and nine month period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June 30, 2015 are not necessarily indicative of the results that may be expected for the fiscal year ending September 30, 2015. The unaudited condensed consolidated financial statements should be read in conjunction with the audited consolidated financial statements as of and for the year ended September 30, 2014 and footnotes thereto included in the Annual Report on Form 10-K, as amended, of Applied DNA Sciences, Inc. (the “Company”) filed with the SEC. The condensed consolidated balance sheet as of September 30, 2014 contained herein has been derived from the audited consolidated financial statements as of September 30, 2014, but does not include all disclosures required by GAAP. All warrant, option, share, and per share information in the condensed consolidated financial statements gives retroactive effect to the one-for-60 reverse stock split of the Company’s common stock, par value $.001 per share, that was effected on October 29, 2014. See Note G. Business and Basis of Presentation On September 16, 2002,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June 30, 2015, the Company has accumulated losses of $211,145,374.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5 and September 30, 2014, the Company recorded deferred revenue of $204,863 and $583,362,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657,708 and $1,919,031 from these contract awards during the three and nine month periods ended June 30, 2015 and $0 and $50,000 for the three and nine month periods ended June 30, 2014, respectivel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5 and 2014,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three and nine month periods ended June 30, 2015 and 2014 are as follows:
2015 2014
Warrants 6,062,487 240,439
Employee options 3,456,989 2,073,043
9,519,476 2,313,482 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and nine month periods ended June 30, 2015 included an aggregate of 87% and 73%, respectively, from two customers of the Company’s total revenues. These two customers accounted for approximately 89% of the Company’s total accounts receivable at June 30, 2015. The Company’s revenues earned from sale of products and services for the three month period ended June 30, 2014 included an aggregate of 10% from one customer of the Company’s total revenues. During the nine month period ended June 30, 2014 no customers represented 10% or greater of the Company’s total revenues. Recent Accounting Pronouncements In August 2014, the Financial Accounting Standards Board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densed consolidated financial position or results of operation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densed consolidated financial position or results of operations.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the ASU and assessing the potential effect on the Company’s condensed consolidated financial position or results of operations.</t>
  </si>
  <si>
    <t>LIQUIDITY AND MANAGEMENT'S PLAN</t>
  </si>
  <si>
    <t>Liquidity And Management Plan [Abstract]</t>
  </si>
  <si>
    <t>NOTE B – LIQUIDITY AND MANAGEMENT’S PLAN The Company has recurring net losses, which have resulted in an accumulated deficit of $211,145,374 as of June 30, 2015. The Company incurred a net loss of $11,385,102 and generated negative operating cash flow of $5,226,713 for the nine month period ended June 30, 2015. However, the Company also has attained positive working capital of $11,394,253 as of June 30, 2015. At June 30, 2015 the Company had cash and cash equivalents of $10,730,144. The Company’s current capital resources include cash and cash equivalents, accounts receivable and prepaid expenses. Historically, the Company has financed its operations principally from the sale of equity securities. As discussed in Note G, on April 1, 2015, the Company closed its underwritten public offering of common stock and warrants for gross proceeds of approximately $12.0 million, before deducting underwriting discounts and offering expenses. The Company expects to finance operations primarily through cash flows provided by operating activities provided that it will achieve a sufficient level of future revenues. The Company estimates that its cash and cash equivalents are sufficient to fund operations for the next twelve months. The Company will require additional funds to complete the continued development of its products, product manufacturing, and to fund expected additional losses from operations, until revenues are sufficient to cover the Company’s operating expenses.</t>
  </si>
  <si>
    <t>ACCOUNTS PAYABLE AND ACCRUED LIABILITIES</t>
  </si>
  <si>
    <t>Payables and Accruals [Abstract]</t>
  </si>
  <si>
    <t xml:space="preserve">NOTE C – ACCOUNTS PAYABLE AND ACCRUED LIABILITIES Accounts payable and accrued liabilities at June 30, 2015 and September 30, 2014 are as follows:
June 30, 2015 (unaudited)
September 30,
Accounts payable $ 770,395 $ 1,059,623
Accrued consulting fees 110,500 102,500
Accrued salaries payable 428,098 245,761
Accrued interest payable - 11,875
Other accrued expenses 109,622 75,000
Total $ 1,418,615 $ 1,494,759 </t>
  </si>
  <si>
    <t>PROMISSORY NOTES PAYABLE</t>
  </si>
  <si>
    <t>Convertible Notes Payable [Abstract]</t>
  </si>
  <si>
    <t xml:space="preserve">NOTE D – PROMISSORY NOTES PAYABLE On September 11, 2014, the Company issued and sold promissory notes (the “Notes”) in the aggregate principal amount of $1,800,000 and bearing interest at a rate of 12.5% per annum to Dr. James A. Hayward, the Company’s President, Chairman and Chief Executive Officer, in the amount of $1,000,000, and to another individual, in the amount of $800,000, both of whom are “accredited investors” as defined in regulations promulgated under the Securities Act of 1933, as amended (the “Securities Act”). The Notes had a ten month maturity. Interest was payable in cash or in shares of common stock at the option of the holders of the Notes. Interest to be paid in shares was to be paid in shares of common stock equal to (i) the amount of interest payable, divided by (ii) the average of the closing prices for the five consecutive trading days immediately preceding the applicable interest date. The Notes were permitted to be prepaid in whole or in part, at any time, subject to certain prepayment penalties. Upon an event of default, the Notes and all accrued interest thereon were to automatically convert into common stock at the closing price of the common stock on the date of issuance of the Notes. In the event of a consolidation or merger with another corporation in which the Company does not survive, the Notes were to be paid in full. On November 11, 2014, Dr. Hayward and the other individual agreed to exchange for cancellation their respective Notes (including principal and accrued interest thereon) for 315,171 shares of common stock and warrants to purchase 315,171 shares of common stock, in the case of Dr. Hayward, and 252,137 shares of common stock and warrants to purchase 252,137 shares of common stock, in the case of the other individual, at $3.25 ($3.24 for one share of common stock and $0.01 for one warrant) (“combined price”) , the aggregate public offering per share price of common stock and warrants issued in the Company’s underwritten public offering, which closed on November 20, 2014. The conversion of the Notes resulted in a loss on conversion of approximately $981,000, which was recorded on the condensed consolidated statement of operations for the nine month period ended June 30, 2015. The loss was calculated as the difference between the carrying amount of the promissory note and accrued interest on the conversion date compared to the fair value of the common stock and warrant issued as settlement of the Notes. Interest expense for these Notes was $31,875 for the nine month period ended June 30, 2015. </t>
  </si>
  <si>
    <t>WARRANT LIABILITY</t>
  </si>
  <si>
    <t>Warrant Liability [Abstract]</t>
  </si>
  <si>
    <t>NOTE E – WARRANT LIABILITY 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change in fair value of the warrant liability on the day of exercise amounted to a loss of $1,288,752 and was included in the other income (expense). Upon exercise, the fair value of the Series A Warrants and 116,667 of the Series B Warrants were reclassified to equity. The Series A and Series B Warrants were classified as liabilities on the issuance date due to certain provisions contained in the warrant agreements, which may cause an adjustment to the conversion rate or the number of warrants outstanding. The change in fair value of the warrant liability resulted in a gain of $515,543 and a loss of $1,663,316 for the three and nine month periods ended June 30, 2014, respectively. On October 28, 2014, the Company entered into a warrant repurchase option agreement with Crede, pursuant to which it had the option to purchase between 50% and 100% of Crede’s Series B Warrant (then exercisable for 387,621 shares of common stock) at a purchase price of $10.55 per share underlying such Series B Warrant (up to an aggregate purchase price of $4,091,000 for all of the Series B Warrant). On November 21, 2014, the Company exercised its option and repurchased 100% of Crede’s Series B Warrant for an aggregate purchase price of approximately $4,091,000. The change in fair value of the warrant liability on the day of repurchase amounted to a loss of $2,994,540 and was included in other income (expense) for the nine month period ended June 30, 2015.</t>
  </si>
  <si>
    <t>RELATED PARTY TRANSACTIONS</t>
  </si>
  <si>
    <t>Related Party Transactions [Abstract]</t>
  </si>
  <si>
    <t>NOTE F – RELATED PARTY TRANSACTIONS As discussed in Note D, on September 11, 2014, the Company issued and sold a promissory note in the aggregate principal amount of $1,000,000 and bearing interest at a rate of 12.5% per annum to Dr. James A. Hayward, the Company’s President, Chairman and Chief Executive Officer. On November 11, 2014, Dr. Hayward agreed to exchange for cancellation of his Note (including principal and accrued interest thereon) for 315,171 shares of common stock and warrants to purchase 315,171 shares of common stock, at a combined price of $3.25, the aggregate public offering price of common stock and warrants issued in the Company’s underwritten public offering which closed on November 20, 2014. As discussed in Note G, the Company’s Chief Executive Officer and an affiliated company of a member of the Company’s board of directors participated in the Company’s November 20, 2014 underwritten public offering.</t>
  </si>
  <si>
    <t>CAPITAL STOCK</t>
  </si>
  <si>
    <t>Stockholders' Equity Note [Abstract]</t>
  </si>
  <si>
    <t>NOTE G - CAPITAL STOCK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densed consolidated financial statements gives retroactive effect to the one-for-60 reverse stock split that was effected on October 29, 2014. On November 20, 2014, the Company closed its underwritten public offering of 2,800,000 shares of common stock and warrants to purchase up to an aggregate of 2,800,000 shares of common stock for gross proceeds of $9.1 million before deducting underwriting discounts and offering expenses. The Company utilized $4,091,000 of the gross proceeds to repurchase the remaining Series B Warrants from Crede, as discussed in Note E. The combined price for each share of common stock and warrant was $3.25. The warrants may be exercised for a period of five years and have an exercise price of $3.50 per share. In connection with the offering, the Company granted to the underwriters a 45-day option to purchase up to 420,000 additional shares of common stock at $3.24 per share and/or up to 420,000 additional warrants at $0.01 per share to cover over-allotments, if any. The Company’s Chief Executive Officer and an affiliated company of a member of the Company’s board of directors participated in this underwritten public offering. The Company’s common stock and warrants are listed on the Nasdaq Capital Market under the symbols “APDN” and “APDNW”, respectively. On December 19, 2014, the Company closed on the underwriters’ exercise of its over-allotment option of 416,850 warrants for gross proceeds of $4,169 and on December 30, 2014, the Company closed on the underwriters’ additional exercise of its over-allotment option of 52,000 shares of common stock for gross proceeds of $168,400. The total number of common stock and warrants issued under this offering, including the exercise of the over-allotment option was 2,852,000 and 3,216,850, respectively. The gross proceeds to the Company was $9.3 million and net proceeds after deducting underwriting discounts, offering expenses and the repurchase of the remaining Series B Warrants from Crede was approximately $3.69 million. In connection with the closing of this underwritten public offering, on November 20, 2014, the Company granted 128,800 warrants to purchase common stock to its underwriters as partial compensation. These warrants have an exercise price of $3.73 (115% of the public offering price) and expire on November 14, 2019. During the three and nine month periods ended June 30, 2015, the Company granted 15,000 and 22,500 shares of common stock to a consultant for a total expense of approximately $47,750 and $64,426, respectively. On April 1, 2015, the Company closed its underwritten public offering of 4,011,000 shares of common stock and warrants to purchase up to an aggregate of 1,604,400 shares of common stock, at $3.00 ($2.99 for one share of common stock and $0.01 for one warrant) (“combined offering price”), including 191,000 shares and 76,400 warrants sold pursuant to the partial exercise of the underwriters’ over-allotment option. The warrants have a per share exercise price of $3.50, are exercisable immediately, and expire on November 20, 2019. The gross proceeds to the Company from this offering, including the partial exercise of the over-allotment option but before deducting the underwriting discount and offering expenses, is $12.0 million . In connection with the offering, the Company granted to the underwriters a 45-day option to purchase up to 573,000 additional shares of common stock and up to 229,200 additional warrants to cover over-allotments, if any. On April 30, 2015, the Company closed on the underwriters’ exercise of its over-allotment option of 87,000 shares of common stock and 152,800 warrants for gross proceeds of $263,950 . In connection with the closing of this underwritten public offering, as partial compensation, on April 1, 2015, the Company granted up to 163,720 warrants to purchase common stock to its underwriters. These warrants have an exercise price of $3.44 (115% of the public offering price) and expire on March 27, 2020. See Note D for the common stock and warrants issued in connection with the conversion of the promissory notes.</t>
  </si>
  <si>
    <t>STOCK OPTIONS AND WARRANTS</t>
  </si>
  <si>
    <t>Disclosure Of Compensation Related Costs, Share-Based Payments [Abstract]</t>
  </si>
  <si>
    <t>NOTE H - STOCK OPTIONS AND WARRANTS Warrants The following table summarizes the changes in warrants outstanding and the related prices for the shares of common stock issued to non-employees of the Company. These warrants were granted in lieu of cash for services performed or financing expenses in connection with the sale of common stock. Transactions involving warrants (see Notes D, E and G) are summarized as follows:
Number of Shares Weighted Average Price Per
Balance at October 1, 2014 945,166 $ 9.59
Granted 5,833,878 3.50
Exercised (— ) (— )
Cancelled or expired (716,557 ) (11.30 )
Balance at June 30, 2015 6,062,487 $ 3.53 Employee Stock Options In 2005, the Board of Directors and the holders of a majority of the outstanding shares of common stock approved the 2005 Incentive Stock Plan (the “Incentive Plan”). In 2007, 2008 and 2012, the Board of Directors and holders of a majority of the outstanding shares of common stock approved various increases in the number of shares of common stock that can be issued as stock awards and stock options thereunder to an aggregate of 5,833,334 shares and the number of shares of common stock that can be covered by awards made to any participant in any calendar year to 833,334 shares. On January 21, 2015, the Board of Directors approved an amendment to the Incentive Plan, which was approved by shareholders on June 16, 2015. The amendment increases the number of shares of common stock that can be issued as stock awards and stock options thereunder to an aggregate of 8,333,333. The amendment also extends the Incentive Plan’s expiration date to January 25, 2025. The Incentive Plan is designed to retain directors, executives, and selected employees and consultants by rewarding them for making contributions to our success with an award of options to purchase shares of common stock and an award of shares of common stock. As of June 30, 2015 a total of 233,752 shares have been issued and options to purchase 4,132,475 shares have been granted under the 2005 Incentive Stock Plan. Transactions involving stock options issued to employees are summarized as follows:
Number of Shares
Weighted Exercise Price Per Share
Aggregate Intrinsic Value
Outstanding at October 1, 2014 2,909,046 $ 4.74
Granted 950,094 2.85
Exercised — —
Cancelled or expired (402,151) (3.01)
Outstanding at June 30, 2015 3,456,989 $ 4.42
Vested at June 30, 2015 2,494,098 $ 4.13 $ 0.18
Non-vested at June 30, 2015 962,891 $ 0.12 For the three and nine-month periods ended June 30, 2015, the Company issued 49,585 and 950,094, options to employees, consultants and non-employee board of director members, respectively. Included in these grants for the nine month period was 450,000 options granted to executives. The fair value of options granted during the three and nine month periods ended June 30, 2015 was determined using the Black Scholes Option Pricing Model with the following weighted average assumptions:
Three Nine
Stock price $ 2.60 $ 2.85
Exercise price $ 2.60 $ 2.85
Expected term, years 3.75 4.85
Dividend yield — % — %
Volatility 118 % 132 %
Risk free rate 1.13 % 1.56 % The Company recorded $1,015,361(including $544,113 for stock option modifications) and $404,507 as stock compensation expense for the three month periods ended June 30, 2015 and 2014, respectively, and $3,531,205 (including $673,176 for stock option modifications) and $1,717,837 for the nine month periods ended June 30, 2015 and 2014, respectively for the vesting portion of all options. As of June 30, 2015, unrecorded compensation cost related to non-vested awards was $2,749,586 which is expected to be recognized over a weighted average period of approximately 2.21 years. The weighted average grant date fair value for options granted during the three and nine month periods ended June 30, 2015 was $69,430 and $1,076,502, respectively.</t>
  </si>
  <si>
    <t>COMMITMENTS AND CONTINGENCIES</t>
  </si>
  <si>
    <t>Commitments and Contingencies Disclosure [Abstract]</t>
  </si>
  <si>
    <t>NOTE I - COMMITMENTS AND CONTINGENCIES Operating Leases 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Huddersfield lease was terminated effective July 31, 2015. The Calverton lease was from February 1, 2014 through October 31, 2014 , Employment Agreement The Company has an employment agreement with the Chief Executive Officer. Effective June 21, 2014, the Chief Executive Officer’s annual salary was voluntarily reduced by $50,000. This salary reduction will be accrued and repaid when the Company reaches $3,000,000 in sales for two consecutive quarters or the Company has net income at the end of any fiscal year. Effective January 1, 2015, the Chief Executive Officer’s annual salary was voluntarily reduced by an additional $50,000.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FAIR VALUE</t>
  </si>
  <si>
    <t>Fair Value Disclosures [Abstract]</t>
  </si>
  <si>
    <t>NOTE J - FAIR VALUE The carrying value of cash, accounts receivable, accounts payable and accrued liabilities approximate estimated fair values because of their short maturities. The carrying value of the warrant liability is determined using the Binomial Lattice option pricing model as described in Note A. Certain assumptions used in the calculation of the warrant liability represent Level-3 unobservable inputs. The Company did not have any assets or liabilities categorized as Level 1, 2 or 3 as of June 30, 2015. The following table summarizes the activity of Level 3 inputs measured on a recurring basis:
Fair Value Measurements of Common Stock Warrants Using Significant Unobservable Inputs (Level 3)
Nine Months Ended June 30,
2015 2014
Balance at October 1, 2014 and 2013 $ 1,096,412 $ 2,643,449
Adjustment resulting from change in fair value (a) 2,994,540 1,663,316
Removal of warrant upon repurchase (4,090,952 ) —
Reclassification to equity upon exercise — (2,455,042 )
Balance at June 30, $ — $ 1,851,723 (a) Adjustment resulting from change in fair value</t>
  </si>
  <si>
    <t>SUMMARY OF ACCOUNTING POLICIES (Policies)</t>
  </si>
  <si>
    <t>Business and Basis of Presentation</t>
  </si>
  <si>
    <t xml:space="preserve">Business and Basis of Presentation On September 16, 2002,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June 30, 2015, the Company has accumulated losses of $211,145,374.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5 and September 30, 2014, the Company recorded deferred revenue of $204,863 and $583,362,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657,708 and $1,919,031 from these contract awards during the three and nine month periods ended June 30, 2015 and $0 and $50,000 for the three and nine month periods ended June 30, 2014, respectively.</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nine month periods ended June 30, 2015 and 2014,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three and nine month periods ended June 30, 2015 and 2014 are as follows:
2015 2014
Warrants 6,062,487 240,439
Employee options 3,456,989 2,073,043
9,519,476 2,313,482 </t>
  </si>
  <si>
    <t>Stock Based Compensation</t>
  </si>
  <si>
    <t>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and nine month periods ended June 30, 2015 included an aggregate of 87% and 73%, respectively, from two customers of the Company’s total revenues. These two customers accounted for approximately 89% of the Company’s total accounts receivable at June 30, 2015. The Company’s revenues earned from sale of products and services for the three month period ended June 30, 2014 included an aggregate of 10% from one customer of the Company’s total revenues. During the nine month period ended June 30, 2014 no customers represented 10% or greater of the Company’s total revenues.</t>
  </si>
  <si>
    <t>Recent Accounting Pronouncements</t>
  </si>
  <si>
    <t>Recent Accounting Pronouncements In August 2014, the Financial Accounting Standards Board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densed consolidated financial position or results of operations. In June 2014, the FASB issued Accounting Standards Update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densed consolidated financial position or results of operations.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the ASU and assessing the potential effect on the Company’s condensed consolidated financial position or results of operations.</t>
  </si>
  <si>
    <t>SUMMARY OF ACCOUNTING POLICIES (Tables)</t>
  </si>
  <si>
    <t>Schedule of stock issuances under options and warrants that could have a dilutive effect on the shares outstanding</t>
  </si>
  <si>
    <t xml:space="preserve">2015 2014
Warrants 6,062,487 240,439
Employee options 3,456,989 2,073,043
9,519,476 2,313,482 </t>
  </si>
  <si>
    <t>ACCOUNTS PAYABLE AND ACCRUED LIABILITIES (Tables)</t>
  </si>
  <si>
    <t>Schedule of accounts payable and accrued liabilities</t>
  </si>
  <si>
    <t xml:space="preserve">June 30, 2015 (unaudited)
September 30,
Accounts payable $ 770,395 $ 1,059,623
Accrued consulting fees 110,500 102,500
Accrued salaries payable 428,098 245,761
Accrued interest payable - 11,875
Other accrued expenses 109,622 75,000
Total $ 1,418,615 $ 1,494,759 </t>
  </si>
  <si>
    <t>STOCK OPTIONS AND WARRANTS (Tables)</t>
  </si>
  <si>
    <t>Schedule of transactions involving warrants</t>
  </si>
  <si>
    <t xml:space="preserve">Number of Shares Weighted Average Price Per
Balance at October 1, 2014 945,166 $ 9.59
Granted 5,833,878 3.50
Exercised (— ) (— )
Cancelled or expired (716,557 ) (11.30 )
Balance at June 30, 2015 6,062,487 $ 3.53 </t>
  </si>
  <si>
    <t>Schedule of summary of transactions involving stock options issued to employees</t>
  </si>
  <si>
    <t xml:space="preserve">Number of Shares
Weighted Exercise Price Per Share
Aggregate Intrinsic Value
Outstanding at October 1, 2014 2,909,046 $ 4.74
Granted 950,094 2.85
Exercised — —
Cancelled or expired (402,151) (3.01)
Outstanding at June 30, 2015 3,456,989 $ 4.42
Vested at June 30, 2015 2,494,098 $ 4.13 $ 0.18
Non-vested at June 30, 2015 962,891 $ 0.12 </t>
  </si>
  <si>
    <t>Schedule of fair value of options granted</t>
  </si>
  <si>
    <t>Three Nine
Stock price $ 2.60 $ 2.85
Exercise price $ 2.60 $ 2.85
Expected term, years 3.75 4.85
Dividend yield — % — %
Volatility 118 % 132 %
Risk free rate 1.13 % 1.56 %</t>
  </si>
  <si>
    <t>FAIR VALUE (Tables)</t>
  </si>
  <si>
    <t>Schedule of fair value measurements of common stock warrants using significant unobservable inputs (Level 3)</t>
  </si>
  <si>
    <t xml:space="preserve">Fair Value Measurements of Common Stock Warrants Using Significant Unobservable Inputs (Level 3)
Nine Months Ended June 30,
2015 2014
Balance at October 1, 2014 and 2013 $ 1,096,412 $ 2,643,449
Adjustment resulting from change in fair value (a) 2,994,540 1,663,316
Removal of warrant upon repurchase (4,090,952 ) —
Reclassification to equity upon exercise — (2,455,042 )
Balance at June 30, $ — $ 1,851,723 </t>
  </si>
  <si>
    <t>SUMMARY OF ACCOUNTING POLICIES - Summary of potential stock issuances under various options, and warrants (Details) - shares</t>
  </si>
  <si>
    <t>Antidilutive Securities Excluded from Computation of Earnings Per Share [Line Items]</t>
  </si>
  <si>
    <t>Antidilutive securities excluded from diluted net loss per share</t>
  </si>
  <si>
    <t>Warrants</t>
  </si>
  <si>
    <t>Employee options</t>
  </si>
  <si>
    <t>SUMMARY OF ACCOUNTING POLICIES (Detail Textuals) - USD ($)</t>
  </si>
  <si>
    <t>1 Months Ended</t>
  </si>
  <si>
    <t>Oct. 24, 2014</t>
  </si>
  <si>
    <t>Reverse stock split</t>
  </si>
  <si>
    <t>one-for-60 (1:60)</t>
  </si>
  <si>
    <t>Accumulated losses</t>
  </si>
  <si>
    <t>Revenue for government contract awards</t>
  </si>
  <si>
    <t>SUMMARY OF ACCOUNTING POLICIES (Detail Textuals 1) - Customer Concentration Risk - Customer</t>
  </si>
  <si>
    <t>Total Revenue</t>
  </si>
  <si>
    <t>Concentration Risk [Line Items]</t>
  </si>
  <si>
    <t>Concentration risk benchmark description</t>
  </si>
  <si>
    <t>no customers represented 10% or greater</t>
  </si>
  <si>
    <t>Total Revenue | Two customers</t>
  </si>
  <si>
    <t>Percentage of total revenue and accounts receivable</t>
  </si>
  <si>
    <t>87.00%</t>
  </si>
  <si>
    <t>73.00%</t>
  </si>
  <si>
    <t>Number of customers</t>
  </si>
  <si>
    <t>Total Revenue | Customer One</t>
  </si>
  <si>
    <t>10.00%</t>
  </si>
  <si>
    <t>Accounts Receivable | Two customers</t>
  </si>
  <si>
    <t>89.00%</t>
  </si>
  <si>
    <t>LIQUIDITY AND MANAGEMENT'S PLAN (Detail Textuals) - USD ($)</t>
  </si>
  <si>
    <t>Apr. 01, 2015</t>
  </si>
  <si>
    <t>Apr. 30, 2015</t>
  </si>
  <si>
    <t>Nov. 20, 2014</t>
  </si>
  <si>
    <t>Sep. 30, 2013</t>
  </si>
  <si>
    <t>Operating cash flow</t>
  </si>
  <si>
    <t>Working capital</t>
  </si>
  <si>
    <t>Gross proceeds from underwritten public offering of common stock and warrants</t>
  </si>
  <si>
    <t>Gross proceeds to repurchase remaining Series B Warrants</t>
  </si>
  <si>
    <t>Proceeds from issuance of private placement of common stock and warrants</t>
  </si>
  <si>
    <t>Proceeds from promissory notes</t>
  </si>
  <si>
    <t>Proceeds from promissory notes from related party</t>
  </si>
  <si>
    <t>ACCOUNTS PAYABLE AND ACCRUED LIABILITIES - Summary of accounts payable and accrued liabilities (Details) - USD ($)</t>
  </si>
  <si>
    <t>Accounts payable</t>
  </si>
  <si>
    <t>Accrued consulting fees</t>
  </si>
  <si>
    <t>Accrued salaries payable</t>
  </si>
  <si>
    <t>Accrued interest payable</t>
  </si>
  <si>
    <t>Other accrued expenses</t>
  </si>
  <si>
    <t>Total</t>
  </si>
  <si>
    <t>PROMISSORY NOTES PAYABLE (Detail Textuals) - USD ($)</t>
  </si>
  <si>
    <t>Nov. 11, 2014</t>
  </si>
  <si>
    <t>Sep. 11, 2014</t>
  </si>
  <si>
    <t>Short-term Debt [Line Items]</t>
  </si>
  <si>
    <t>Promissory notes maturity term</t>
  </si>
  <si>
    <t>10 months</t>
  </si>
  <si>
    <t>Debt instrument, convertible, threshold consecutive trading days</t>
  </si>
  <si>
    <t>5 days</t>
  </si>
  <si>
    <t>Conversion price of convertible promissory note converted (in dollars per share)</t>
  </si>
  <si>
    <t>Conversion price of convertible promissory note converted into common stock (in dollars per share)</t>
  </si>
  <si>
    <t>Conversion price of convertible promissory note converted into warrant (in dollars per share)</t>
  </si>
  <si>
    <t>Promissory notes</t>
  </si>
  <si>
    <t>Interest rate on promissory note</t>
  </si>
  <si>
    <t>12.50%</t>
  </si>
  <si>
    <t>Interest expense</t>
  </si>
  <si>
    <t>Promissory notes | James A. Hayward</t>
  </si>
  <si>
    <t>Common stock and warrants issued in settlement of convertible debentures and interest</t>
  </si>
  <si>
    <t>Number of shares issued in settlement of convertible notes and accrued interest</t>
  </si>
  <si>
    <t>Promissory notes | Another individual</t>
  </si>
  <si>
    <t>WARRANT LIABILITY (Detail Textuals) - USD ($)</t>
  </si>
  <si>
    <t>Nov. 21, 2014</t>
  </si>
  <si>
    <t>Oct. 28, 2014</t>
  </si>
  <si>
    <t>Dec. 16, 2013</t>
  </si>
  <si>
    <t>Class of Warrant or Right [Line Items]</t>
  </si>
  <si>
    <t>Cashless exercise of warrant</t>
  </si>
  <si>
    <t>Crede CG III, Ltd | Warrants</t>
  </si>
  <si>
    <t>Fair value of warrants</t>
  </si>
  <si>
    <t>Method used for determining allocated fair value of the Warrants</t>
  </si>
  <si>
    <t>Binomial Lattice model</t>
  </si>
  <si>
    <t>Fair value of common stock</t>
  </si>
  <si>
    <t>Dividend yield</t>
  </si>
  <si>
    <t>0.00%</t>
  </si>
  <si>
    <t>Expected terms</t>
  </si>
  <si>
    <t>4 years 6 months 18 days</t>
  </si>
  <si>
    <t>Risk free interest rate</t>
  </si>
  <si>
    <t>1.55%</t>
  </si>
  <si>
    <t>Expected volatility</t>
  </si>
  <si>
    <t>118.89%</t>
  </si>
  <si>
    <t>Expected price at which holders exercise warrants</t>
  </si>
  <si>
    <t>Crede CG III, Ltd | Series A Warrants</t>
  </si>
  <si>
    <t>Crede CG III, Ltd | Series B Warrants</t>
  </si>
  <si>
    <t>Crede CG III, Ltd | Series B Warrants | Warrant repurchase option agreement</t>
  </si>
  <si>
    <t>Percentage of option to purchase warrant</t>
  </si>
  <si>
    <t>100.00%</t>
  </si>
  <si>
    <t>Aggregate purchase price of warrant exercise</t>
  </si>
  <si>
    <t>Crede CG III, Ltd | Series B Warrants | Warrant repurchase option agreement | Minimum</t>
  </si>
  <si>
    <t>50.00%</t>
  </si>
  <si>
    <t>Crede CG III, Ltd | Series B Warrants | Warrant repurchase option agreement | Maximum</t>
  </si>
  <si>
    <t>RELATED PARTY TRANSACTIONS (Detail Textuals) - USD ($)</t>
  </si>
  <si>
    <t>CAPITAL STOCK (Detail Textuals) - $ / shares</t>
  </si>
  <si>
    <t>CAPITAL STOCK (Detail Textuals 1) - USD ($)</t>
  </si>
  <si>
    <t>Dec. 30, 2014</t>
  </si>
  <si>
    <t>Dec. 19, 2014</t>
  </si>
  <si>
    <t>Underwritten public offering of common stock and warrants closed</t>
  </si>
  <si>
    <t>Number of common stock called by warrants</t>
  </si>
  <si>
    <t>Period of warrant exercised</t>
  </si>
  <si>
    <t>5 years</t>
  </si>
  <si>
    <t>Exercise price of warrants</t>
  </si>
  <si>
    <t>Number of days option given to underwriters</t>
  </si>
  <si>
    <t>45 days</t>
  </si>
  <si>
    <t>Additional common stock purchase limit given to underwriters</t>
  </si>
  <si>
    <t>Additional common stock per share purchase limit given to underwriters</t>
  </si>
  <si>
    <t>Additional warrants purchase limit given to underwriters</t>
  </si>
  <si>
    <t>Additional per share warrants purchase limit given to underwriters</t>
  </si>
  <si>
    <t>Number of warrants for which underwriters' close exercise of its over-allotment option</t>
  </si>
  <si>
    <t>Gross proceeds from closed on underwriters exercise of over-allotment option</t>
  </si>
  <si>
    <t>Common stock closed on underwriters additional exercise of over-allotment option</t>
  </si>
  <si>
    <t>Gross proceeds from closed on underwriters additional exercise of over-allotment option</t>
  </si>
  <si>
    <t>Number of common stock including the exercise of over allotment option</t>
  </si>
  <si>
    <t>Number of warrant issued including the exercise of over allotment option</t>
  </si>
  <si>
    <t>Gross proceeds from sale of common stock and warrants</t>
  </si>
  <si>
    <t>Additional number of common stock called by warrants</t>
  </si>
  <si>
    <t>Exercise price of warrants which company agreed to issue to the underwriters</t>
  </si>
  <si>
    <t>Exercise price percentage of public offering price</t>
  </si>
  <si>
    <t>115.00%</t>
  </si>
  <si>
    <t>Number of common stock shares granted to consultant</t>
  </si>
  <si>
    <t>Total expenses to consultant</t>
  </si>
  <si>
    <t>CAPITAL STOCK (Detail Textuals 2) - USD ($)</t>
  </si>
  <si>
    <t>Share-based Compensation Arrangement by Share-based Payment Award [Line Items]</t>
  </si>
  <si>
    <t>Underwritten public offering</t>
  </si>
  <si>
    <t>Common stock offered</t>
  </si>
  <si>
    <t>Combined offering price</t>
  </si>
  <si>
    <t>Offering price for common stock</t>
  </si>
  <si>
    <t>Offering price for warrant</t>
  </si>
  <si>
    <t>Number of common stock sold pursuant to over allotment option</t>
  </si>
  <si>
    <t>Number of warrants stock sold pursuant to over allotment option</t>
  </si>
  <si>
    <t>Gross proceeds from offering</t>
  </si>
  <si>
    <t>Number of days for option to purchase additional shares</t>
  </si>
  <si>
    <t>Number of additional shares of common stock</t>
  </si>
  <si>
    <t>Number of additional warrants to cover over allotments</t>
  </si>
  <si>
    <t>Number of common stock exercise in over allotment option</t>
  </si>
  <si>
    <t>Number of warrants exercise in over allotment option</t>
  </si>
  <si>
    <t>Gross proceeds from exercise of over allotment option</t>
  </si>
  <si>
    <t>CAPITAL STOCK (Detail Textuals 3) - $ / shares</t>
  </si>
  <si>
    <t>Underwritten public offering | Underwriters</t>
  </si>
  <si>
    <t>Number of warrants granted as partial compensation</t>
  </si>
  <si>
    <t>STOCK OPTIONS AND WARRANTS - Transactions involving warrants (Details) - $ / shares</t>
  </si>
  <si>
    <t>Number of Shares</t>
  </si>
  <si>
    <t>Balance at October 1, 2014</t>
  </si>
  <si>
    <t>Granted</t>
  </si>
  <si>
    <t>Exercised</t>
  </si>
  <si>
    <t>Cancelled or expired</t>
  </si>
  <si>
    <t>Balance, June 30, 2015</t>
  </si>
  <si>
    <t>Weighted Average Exercise Price Per Share</t>
  </si>
  <si>
    <t>STOCK OPTIONS AND WARRANTS - Transactions involving stock options issued to employees (Details 1) - Jun. 30, 2015 - Employee Stock Options - Incentive Stock Plan 2005 - $ / shares</t>
  </si>
  <si>
    <t>Outstanding at October 1, 2014</t>
  </si>
  <si>
    <t>Outstanding at June 30, 2015</t>
  </si>
  <si>
    <t>Vested at June 30, 2015</t>
  </si>
  <si>
    <t>Non-vested at June 30, 2015</t>
  </si>
  <si>
    <t>Aggregate Intrinsic Value, Vested at June 30, 2015</t>
  </si>
  <si>
    <t>Aggregate Intrinsic Value, Non-vested at June 30, 2015</t>
  </si>
  <si>
    <t>STOCK OPTIONS AND WARRANTS - Summary of value of options granted using Black Scholes Option Pricing Model with weighted average assumptions (Details) - Jun. 30, 2015 - $ / shares</t>
  </si>
  <si>
    <t>Stock price</t>
  </si>
  <si>
    <t>Exercise price</t>
  </si>
  <si>
    <t>Expected term, years</t>
  </si>
  <si>
    <t>3 years 9 months</t>
  </si>
  <si>
    <t>4 years 10 months 6 days</t>
  </si>
  <si>
    <t>Volatility</t>
  </si>
  <si>
    <t>118.00%</t>
  </si>
  <si>
    <t>132.00%</t>
  </si>
  <si>
    <t>Risk free rate</t>
  </si>
  <si>
    <t>1.13%</t>
  </si>
  <si>
    <t>1.56%</t>
  </si>
  <si>
    <t>STOCK OPTIONS AND WARRANTS - Employee Stock Options (Detail Textuals) - Employee Stock Options - Incentive Stock Plan 2005 - shares</t>
  </si>
  <si>
    <t>Jan. 21, 2015</t>
  </si>
  <si>
    <t>Aggregate number of shares of common stock that can be issued as stock awards and stock option</t>
  </si>
  <si>
    <t>Number of common stock shares that can be covered by awards made to any participant per period</t>
  </si>
  <si>
    <t>Number of shares issued</t>
  </si>
  <si>
    <t>Options to purchase shares under the 2005 Incentive Stock Plan</t>
  </si>
  <si>
    <t>STOCK OPTIONS AND WARRANTS - Employee Stock Options (Detail Textuals 1) - USD ($)</t>
  </si>
  <si>
    <t>Stock-based compensation expense</t>
  </si>
  <si>
    <t>Stock option modifications</t>
  </si>
  <si>
    <t>Unrecorded compensation cost related to non-vested awards</t>
  </si>
  <si>
    <t>Weighted average period of non-vested awards options</t>
  </si>
  <si>
    <t>2 years 2 months 16 days</t>
  </si>
  <si>
    <t>Weighted average grant date fair value for options granted</t>
  </si>
  <si>
    <t>Employee Stock Options | Employees, consultants and non-employee board of director members</t>
  </si>
  <si>
    <t>Number of options granted</t>
  </si>
  <si>
    <t>Employee Stock Options | Executives</t>
  </si>
  <si>
    <t>COMMITMENTS AND CONTINGENCIES (Detail Textuals)</t>
  </si>
  <si>
    <t>Jun. 15, 2013USD ($)ft²</t>
  </si>
  <si>
    <t>Jun. 30, 2015USD ($)</t>
  </si>
  <si>
    <t>Jun. 30, 2014USD ($)</t>
  </si>
  <si>
    <t>Jan. 01, 2015USD ($)</t>
  </si>
  <si>
    <t>Jun. 21, 2014USD ($)</t>
  </si>
  <si>
    <t>Commitments And Contingencies [Line Items]</t>
  </si>
  <si>
    <t>Area of property under operating lease | ft²</t>
  </si>
  <si>
    <t>Extended operating lease for two additional period</t>
  </si>
  <si>
    <t>3 years</t>
  </si>
  <si>
    <t>Base rent during initial lease term per annum</t>
  </si>
  <si>
    <t>Total lease rental expenses</t>
  </si>
  <si>
    <t>Chief Executive Officer | Employment Agreement</t>
  </si>
  <si>
    <t>Reduced amount of salary</t>
  </si>
  <si>
    <t>Threshold amount of sales for two consecutive quarters</t>
  </si>
  <si>
    <t>FAIR VALUE - Fair Value Measurements of Common Stock Warrants Using Significant Unobservable Inputs (Level 3) (Details) - Common Stock Warrants - USD ($)</t>
  </si>
  <si>
    <t>Fair Value Measurements of Common Stock Warrants Using Significant Unobservable Inputs (Level 3)</t>
  </si>
  <si>
    <t>Balance at October 1, 2014 and 2013</t>
  </si>
  <si>
    <t>Adjustment resulting from change in fair value</t>
  </si>
  <si>
    <t>[1]</t>
  </si>
  <si>
    <t>Removal of warrant upon repurchase</t>
  </si>
  <si>
    <t>Reclassification to equity upon exercise</t>
  </si>
  <si>
    <t>Balance at June 30,</t>
  </si>
  <si>
    <t>Adjustment resulting from change in fair valu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44452</v>
      </c>
    </row>
    <row spans="1:3" r="6">
      <c s="4" t="s" r="A6">
        <v>8</v>
      </c>
      <c s="4" t="s" r="B6">
        <v>9</v>
      </c>
    </row>
    <row spans="1:3" r="7">
      <c s="4" t="s" r="A7">
        <v>10</v>
      </c>
      <c s="4" t="s" r="B7">
        <v>11</v>
      </c>
    </row>
    <row spans="1:3" r="8">
      <c s="4" t="s" r="A8">
        <v>12</v>
      </c>
      <c s="4" t="s" r="B8">
        <v>13</v>
      </c>
    </row>
    <row spans="1:3" r="9">
      <c s="4" t="s" r="A9">
        <v>14</v>
      </c>
      <c s="5" t="n" r="C9">
        <v>21487202</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t="s" r="A1">
        <v>155</v>
      </c>
      <c s="2" t="s" r="B1">
        <v>1</v>
      </c>
    </row>
    <row spans="1:2" r="2">
      <c s="2" t="s" r="B2">
        <v>2</v>
      </c>
    </row>
    <row spans="1:2" r="3">
      <c s="3" t="s" r="A3">
        <v>126</v>
      </c>
    </row>
    <row spans="1:2" r="4">
      <c s="4" t="s" r="A4">
        <v>156</v>
      </c>
      <c s="4" t="s" r="B4">
        <v>157</v>
      </c>
    </row>
    <row spans="1:2" r="5">
      <c s="4" t="s" r="A5">
        <v>158</v>
      </c>
      <c s="4" t="s" r="B5">
        <v>159</v>
      </c>
    </row>
    <row spans="1:2" r="6">
      <c s="4" t="s" r="A6">
        <v>160</v>
      </c>
      <c s="4" t="s" r="B6">
        <v>161</v>
      </c>
    </row>
    <row spans="1:2" r="7">
      <c s="4" t="s" r="A7">
        <v>162</v>
      </c>
      <c s="4" t="s" r="B7">
        <v>163</v>
      </c>
    </row>
    <row spans="1:2" r="8">
      <c s="4" t="s" r="A8">
        <v>164</v>
      </c>
      <c s="4" t="s" r="B8">
        <v>165</v>
      </c>
    </row>
    <row spans="1:2" r="9">
      <c s="4" t="s" r="A9">
        <v>166</v>
      </c>
      <c s="4" t="s" r="B9">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26</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1</v>
      </c>
      <c s="2" t="s" r="B1">
        <v>1</v>
      </c>
    </row>
    <row spans="1:2" r="2">
      <c s="2" t="s" r="B2">
        <v>2</v>
      </c>
    </row>
    <row spans="1:2" r="3">
      <c s="3" t="s" r="A3">
        <v>132</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47</v>
      </c>
    </row>
    <row spans="1:2" r="4">
      <c s="4" t="s" r="A4">
        <v>175</v>
      </c>
      <c s="4" t="s" r="B4">
        <v>176</v>
      </c>
    </row>
    <row spans="1:2" r="5">
      <c s="4" t="s" r="A5">
        <v>177</v>
      </c>
      <c s="4" t="s" r="B5">
        <v>178</v>
      </c>
    </row>
    <row spans="1:2" r="6">
      <c s="4" t="s" r="A6">
        <v>179</v>
      </c>
      <c s="4" t="s" r="B6">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730144</v>
      </c>
      <c s="7" t="n" r="C3">
        <v>1393132</v>
      </c>
    </row>
    <row spans="1:3" r="4">
      <c s="4" t="s" r="A4">
        <v>28</v>
      </c>
      <c s="5" t="n" r="B4">
        <v>2077756</v>
      </c>
      <c s="5" t="n" r="C4">
        <v>834818</v>
      </c>
    </row>
    <row spans="1:3" r="5">
      <c s="4" t="s" r="A5">
        <v>29</v>
      </c>
      <c s="5" t="n" r="B5">
        <v>209831</v>
      </c>
      <c s="5" t="n" r="C5">
        <v>135365</v>
      </c>
    </row>
    <row spans="1:3" r="6">
      <c s="4" t="s" r="A6">
        <v>30</v>
      </c>
      <c s="5" t="n" r="B6">
        <v>13017731</v>
      </c>
      <c s="5" t="n" r="C6">
        <v>2363315</v>
      </c>
    </row>
    <row spans="1:3" r="7">
      <c s="4" t="s" r="A7">
        <v>31</v>
      </c>
      <c s="5" t="n" r="B7">
        <v>526816</v>
      </c>
      <c s="5" t="n" r="C7">
        <v>576128</v>
      </c>
    </row>
    <row spans="1:3" r="8">
      <c s="3" t="s" r="A8">
        <v>32</v>
      </c>
    </row>
    <row spans="1:3" r="9">
      <c s="4" t="s" r="A9">
        <v>33</v>
      </c>
      <c s="5" t="n" r="B9">
        <v>52988</v>
      </c>
      <c s="5" t="n" r="C9">
        <v>57638</v>
      </c>
    </row>
    <row spans="1:3" r="10">
      <c s="4" t="s" r="A10">
        <v>34</v>
      </c>
      <c s="5" t="n" r="B10">
        <v>0</v>
      </c>
      <c s="5" t="n" r="C10">
        <v>181104</v>
      </c>
    </row>
    <row spans="1:3" r="11">
      <c s="4" t="s" r="A11">
        <v>35</v>
      </c>
      <c s="5" t="n" r="B11">
        <v>525902</v>
      </c>
      <c s="5" t="n" r="C11">
        <v>327872</v>
      </c>
    </row>
    <row spans="1:3" r="12">
      <c s="4" t="s" r="A12">
        <v>36</v>
      </c>
      <c s="5" t="n" r="B12">
        <v>14123437</v>
      </c>
      <c s="5" t="n" r="C12">
        <v>3506057</v>
      </c>
    </row>
    <row spans="1:3" r="13">
      <c s="3" t="s" r="A13">
        <v>37</v>
      </c>
    </row>
    <row spans="1:3" r="14">
      <c s="4" t="s" r="A14">
        <v>38</v>
      </c>
      <c s="5" t="n" r="B14">
        <v>1418615</v>
      </c>
      <c s="5" t="n" r="C14">
        <v>1494759</v>
      </c>
    </row>
    <row spans="1:3" r="15">
      <c s="4" t="s" r="A15">
        <v>39</v>
      </c>
      <c s="5" t="n" r="C15">
        <v>1800000</v>
      </c>
    </row>
    <row spans="1:3" r="16">
      <c s="4" t="s" r="A16">
        <v>40</v>
      </c>
      <c s="5" t="n" r="B16">
        <v>204863</v>
      </c>
      <c s="5" t="n" r="C16">
        <v>583362</v>
      </c>
    </row>
    <row spans="1:3" r="17">
      <c s="4" t="s" r="A17">
        <v>41</v>
      </c>
      <c s="5" t="n" r="B17">
        <v>1623478</v>
      </c>
      <c s="5" t="n" r="C17">
        <v>3878121</v>
      </c>
    </row>
    <row spans="1:3" r="18">
      <c s="4" t="s" r="A18">
        <v>42</v>
      </c>
      <c s="5" t="n" r="C18">
        <v>1096412</v>
      </c>
    </row>
    <row spans="1:3" r="19">
      <c s="4" t="s" r="A19">
        <v>43</v>
      </c>
      <c s="7" t="n" r="B19">
        <v>1623478</v>
      </c>
      <c s="7" t="n" r="C19">
        <v>4974533</v>
      </c>
    </row>
    <row spans="1:3" r="20">
      <c s="4" t="s" r="A20">
        <v>44</v>
      </c>
    </row>
    <row spans="1:3" r="21">
      <c s="3" t="s" r="A21">
        <v>45</v>
      </c>
    </row>
    <row spans="1:3" r="22">
      <c s="4" t="s" r="A22">
        <v>46</v>
      </c>
    </row>
    <row spans="1:3" r="23">
      <c s="4" t="s" r="A23">
        <v>47</v>
      </c>
      <c s="7" t="n" r="B23">
        <v>21483</v>
      </c>
      <c s="7" t="n" r="C23">
        <v>13937</v>
      </c>
    </row>
    <row spans="1:3" r="24">
      <c s="4" t="s" r="A24">
        <v>48</v>
      </c>
      <c s="5" t="n" r="B24">
        <v>223623850</v>
      </c>
      <c s="5" t="n" r="C24">
        <v>198277859</v>
      </c>
    </row>
    <row spans="1:3" r="25">
      <c s="4" t="s" r="A25">
        <v>49</v>
      </c>
      <c s="5" t="n" r="B25">
        <v>-211145374</v>
      </c>
      <c s="5" t="n" r="C25">
        <v>-199760272</v>
      </c>
    </row>
    <row spans="1:3" r="26">
      <c s="4" t="s" r="A26">
        <v>50</v>
      </c>
      <c s="5" t="n" r="B26">
        <v>12499959</v>
      </c>
      <c s="5" t="n" r="C26">
        <v>-1468476</v>
      </c>
    </row>
    <row spans="1:3" r="27">
      <c s="4" t="s" r="A27">
        <v>51</v>
      </c>
      <c s="7" t="n" r="B27">
        <v>14123437</v>
      </c>
      <c s="7" t="n" r="C27">
        <v>3506057</v>
      </c>
    </row>
    <row spans="1:3" r="28">
      <c s="4" t="s" r="A28">
        <v>52</v>
      </c>
    </row>
    <row spans="1:3" r="29">
      <c s="3" t="s" r="A29">
        <v>45</v>
      </c>
    </row>
    <row spans="1:3" r="30">
      <c s="4" t="s" r="A30">
        <v>46</v>
      </c>
    </row>
    <row spans="1:3" r="31">
      <c s="4" t="s" r="A31">
        <v>53</v>
      </c>
    </row>
    <row spans="1:3" r="32">
      <c s="3" t="s" r="A32">
        <v>45</v>
      </c>
    </row>
    <row spans="1:3" r="33">
      <c s="4" t="s" r="A33">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53</v>
      </c>
    </row>
    <row spans="1:2" r="4">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4</v>
      </c>
      <c s="2" t="s" r="B1">
        <v>69</v>
      </c>
      <c s="2" t="s" r="D1">
        <v>1</v>
      </c>
    </row>
    <row spans="1:5" r="2">
      <c s="2" t="s" r="B2">
        <v>2</v>
      </c>
      <c s="2" t="s" r="C2">
        <v>70</v>
      </c>
      <c s="2" t="s" r="D2">
        <v>2</v>
      </c>
      <c s="2" t="s" r="E2">
        <v>70</v>
      </c>
    </row>
    <row spans="1:5" r="3">
      <c s="3" t="s" r="A3">
        <v>185</v>
      </c>
    </row>
    <row spans="1:5" r="4">
      <c s="4" t="s" r="A4">
        <v>186</v>
      </c>
      <c s="5" t="n" r="B4">
        <v>9519476</v>
      </c>
      <c s="5" t="n" r="C4">
        <v>2313482</v>
      </c>
      <c s="5" t="n" r="D4">
        <v>9519476</v>
      </c>
      <c s="5" t="n" r="E4">
        <v>2313482</v>
      </c>
    </row>
    <row spans="1:5" r="5">
      <c s="4" t="s" r="A5">
        <v>187</v>
      </c>
    </row>
    <row spans="1:5" r="6">
      <c s="3" t="s" r="A6">
        <v>185</v>
      </c>
    </row>
    <row spans="1:5" r="7">
      <c s="4" t="s" r="A7">
        <v>186</v>
      </c>
      <c s="5" t="n" r="B7">
        <v>6062487</v>
      </c>
      <c s="5" t="n" r="C7">
        <v>240439</v>
      </c>
      <c s="5" t="n" r="D7">
        <v>6062487</v>
      </c>
      <c s="5" t="n" r="E7">
        <v>240439</v>
      </c>
    </row>
    <row spans="1:5" r="8">
      <c s="4" t="s" r="A8">
        <v>188</v>
      </c>
    </row>
    <row spans="1:5" r="9">
      <c s="3" t="s" r="A9">
        <v>185</v>
      </c>
    </row>
    <row spans="1:5" r="10">
      <c s="4" t="s" r="A10">
        <v>186</v>
      </c>
      <c s="5" t="n" r="B10">
        <v>3456989</v>
      </c>
      <c s="5" t="n" r="C10">
        <v>2073043</v>
      </c>
      <c s="5" t="n" r="D10">
        <v>3456989</v>
      </c>
      <c s="5" t="n" r="E10">
        <v>207304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9"/>
    <col customWidth="1" max="2" min="2" width="18"/>
    <col customWidth="1" max="3" min="3" width="15"/>
    <col customWidth="1" max="4" min="4" width="14"/>
    <col customWidth="1" max="5" min="5" width="15"/>
    <col customWidth="1" max="6" min="6" width="14"/>
    <col customWidth="1" max="7" min="7" width="14"/>
  </cols>
  <sheetData>
    <row spans="1:7" r="1">
      <c s="1" t="s" r="A1">
        <v>189</v>
      </c>
      <c s="2" t="s" r="B1">
        <v>190</v>
      </c>
      <c s="2" t="s" r="C1">
        <v>69</v>
      </c>
      <c s="2" t="s" r="E1">
        <v>1</v>
      </c>
    </row>
    <row spans="1:7" r="2">
      <c s="2" t="s" r="B2">
        <v>191</v>
      </c>
      <c s="2" t="s" r="C2">
        <v>2</v>
      </c>
      <c s="2" t="s" r="D2">
        <v>70</v>
      </c>
      <c s="2" t="s" r="E2">
        <v>2</v>
      </c>
      <c s="2" t="s" r="F2">
        <v>70</v>
      </c>
      <c s="2" t="s" r="G2">
        <v>25</v>
      </c>
    </row>
    <row spans="1:7" r="3">
      <c s="3" t="s" r="A3">
        <v>126</v>
      </c>
    </row>
    <row spans="1:7" r="4">
      <c s="4" t="s" r="A4">
        <v>192</v>
      </c>
      <c s="4" t="s" r="B4">
        <v>193</v>
      </c>
    </row>
    <row spans="1:7" r="5">
      <c s="4" t="s" r="A5">
        <v>64</v>
      </c>
      <c s="8" t="n" r="B5">
        <v>0.001</v>
      </c>
      <c s="8" t="n" r="C5">
        <v>0.001</v>
      </c>
      <c s="8" t="n" r="E5">
        <v>0.001</v>
      </c>
      <c s="8" t="n" r="G5">
        <v>0.001</v>
      </c>
    </row>
    <row spans="1:7" r="6">
      <c s="4" t="s" r="A6">
        <v>194</v>
      </c>
      <c s="7" t="n" r="C6">
        <v>-211145374</v>
      </c>
      <c s="7" t="n" r="E6">
        <v>-211145374</v>
      </c>
      <c s="7" t="n" r="G6">
        <v>-199760272</v>
      </c>
    </row>
    <row spans="1:7" r="7">
      <c s="4" t="s" r="A7">
        <v>40</v>
      </c>
      <c s="5" t="n" r="C7">
        <v>204863</v>
      </c>
      <c s="5" t="n" r="E7">
        <v>204863</v>
      </c>
      <c s="7" t="n" r="G7">
        <v>583362</v>
      </c>
    </row>
    <row spans="1:7" r="8">
      <c s="4" t="s" r="A8">
        <v>195</v>
      </c>
      <c s="7" t="n" r="C8">
        <v>657708</v>
      </c>
      <c s="7" t="n" r="D8">
        <v>0</v>
      </c>
      <c s="7" t="n" r="E8">
        <v>1919031</v>
      </c>
      <c s="7" t="n" r="F8">
        <v>5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0"/>
  </cols>
  <sheetData>
    <row spans="1:5" r="1">
      <c s="1" t="s" r="A1">
        <v>196</v>
      </c>
      <c s="2" t="s" r="B1">
        <v>69</v>
      </c>
      <c s="2" t="s" r="D1">
        <v>1</v>
      </c>
    </row>
    <row spans="1:5" r="2">
      <c s="2" t="s" r="B2">
        <v>2</v>
      </c>
      <c s="2" t="s" r="C2">
        <v>70</v>
      </c>
      <c s="2" t="s" r="D2">
        <v>2</v>
      </c>
      <c s="2" t="s" r="E2">
        <v>70</v>
      </c>
    </row>
    <row spans="1:5" r="3">
      <c s="4" t="s" r="A3">
        <v>197</v>
      </c>
    </row>
    <row spans="1:5" r="4">
      <c s="3" t="s" r="A4">
        <v>198</v>
      </c>
    </row>
    <row spans="1:5" r="5">
      <c s="4" t="s" r="A5">
        <v>199</v>
      </c>
      <c s="4" t="s" r="E5">
        <v>200</v>
      </c>
    </row>
    <row spans="1:5" r="6">
      <c s="4" t="s" r="A6">
        <v>201</v>
      </c>
    </row>
    <row spans="1:5" r="7">
      <c s="3" t="s" r="A7">
        <v>198</v>
      </c>
    </row>
    <row spans="1:5" r="8">
      <c s="4" t="s" r="A8">
        <v>202</v>
      </c>
      <c s="4" t="s" r="B8">
        <v>203</v>
      </c>
      <c s="4" t="s" r="D8">
        <v>204</v>
      </c>
    </row>
    <row spans="1:5" r="9">
      <c s="4" t="s" r="A9">
        <v>205</v>
      </c>
      <c s="5" t="n" r="B9">
        <v>2</v>
      </c>
      <c s="5" t="n" r="D9">
        <v>2</v>
      </c>
    </row>
    <row spans="1:5" r="10">
      <c s="4" t="s" r="A10">
        <v>206</v>
      </c>
    </row>
    <row spans="1:5" r="11">
      <c s="3" t="s" r="A11">
        <v>198</v>
      </c>
    </row>
    <row spans="1:5" r="12">
      <c s="4" t="s" r="A12">
        <v>202</v>
      </c>
      <c s="4" t="s" r="C12">
        <v>207</v>
      </c>
    </row>
    <row spans="1:5" r="13">
      <c s="4" t="s" r="A13">
        <v>205</v>
      </c>
      <c s="5" t="n" r="C13">
        <v>1</v>
      </c>
    </row>
    <row spans="1:5" r="14">
      <c s="4" t="s" r="A14">
        <v>208</v>
      </c>
    </row>
    <row spans="1:5" r="15">
      <c s="3" t="s" r="A15">
        <v>198</v>
      </c>
    </row>
    <row spans="1:5" r="16">
      <c s="4" t="s" r="A16">
        <v>202</v>
      </c>
      <c s="4" t="s" r="D16">
        <v>209</v>
      </c>
    </row>
    <row spans="1:5" r="17">
      <c s="4" t="s" r="A17">
        <v>205</v>
      </c>
      <c s="5" t="n" r="D17">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210</v>
      </c>
      <c s="2" t="s" r="B1">
        <v>211</v>
      </c>
      <c s="2" t="s" r="C1">
        <v>212</v>
      </c>
      <c s="2" t="s" r="D1">
        <v>213</v>
      </c>
      <c s="2" t="s" r="E1">
        <v>2</v>
      </c>
      <c s="2" t="s" r="F1">
        <v>70</v>
      </c>
      <c s="2" t="s" r="G1">
        <v>2</v>
      </c>
      <c s="2" t="s" r="H1">
        <v>70</v>
      </c>
      <c s="2" t="s" r="I1">
        <v>25</v>
      </c>
      <c s="2" t="s" r="J1">
        <v>214</v>
      </c>
    </row>
    <row spans="1:10" r="2">
      <c s="3" t="s" r="A2">
        <v>129</v>
      </c>
    </row>
    <row spans="1:10" r="3">
      <c s="4" t="s" r="A3">
        <v>49</v>
      </c>
      <c s="7" t="n" r="E3">
        <v>-211145374</v>
      </c>
      <c s="7" t="n" r="G3">
        <v>-211145374</v>
      </c>
      <c s="7" t="n" r="I3">
        <v>-199760272</v>
      </c>
    </row>
    <row spans="1:10" r="4">
      <c s="4" t="s" r="A4">
        <v>92</v>
      </c>
      <c s="5" t="n" r="E4">
        <v>-1670882</v>
      </c>
      <c s="7" t="n" r="F4">
        <v>-1919057</v>
      </c>
      <c s="5" t="n" r="G4">
        <v>-11385102</v>
      </c>
      <c s="7" t="n" r="H4">
        <v>-10961143</v>
      </c>
    </row>
    <row spans="1:10" r="5">
      <c s="4" t="s" r="A5">
        <v>215</v>
      </c>
      <c s="5" t="n" r="G5">
        <v>-5226713</v>
      </c>
      <c s="5" t="n" r="H5">
        <v>-6271019</v>
      </c>
    </row>
    <row spans="1:10" r="6">
      <c s="4" t="s" r="A6">
        <v>216</v>
      </c>
      <c s="5" t="n" r="E6">
        <v>11394253</v>
      </c>
      <c s="5" t="n" r="G6">
        <v>11394253</v>
      </c>
    </row>
    <row spans="1:10" r="7">
      <c s="4" t="s" r="A7">
        <v>27</v>
      </c>
      <c s="7" t="n" r="E7">
        <v>10730144</v>
      </c>
      <c s="7" t="n" r="F7">
        <v>2025716</v>
      </c>
      <c s="7" t="n" r="G7">
        <v>10730144</v>
      </c>
      <c s="7" t="n" r="H7">
        <v>2025716</v>
      </c>
      <c s="5" t="n" r="I7">
        <v>1393132</v>
      </c>
      <c s="7" t="n" r="J7">
        <v>6360301</v>
      </c>
    </row>
    <row spans="1:10" r="8">
      <c s="4" t="s" r="A8">
        <v>217</v>
      </c>
      <c s="7" t="n" r="B8">
        <v>12000000</v>
      </c>
      <c s="7" t="n" r="C8">
        <v>263950</v>
      </c>
      <c s="7" t="n" r="D8">
        <v>9300000</v>
      </c>
    </row>
    <row spans="1:10" r="9">
      <c s="4" t="s" r="A9">
        <v>218</v>
      </c>
      <c s="7" t="n" r="D9">
        <v>4091000</v>
      </c>
    </row>
    <row spans="1:10" r="10">
      <c s="4" t="s" r="A10">
        <v>219</v>
      </c>
      <c s="5" t="n" r="I10">
        <v>2156264</v>
      </c>
    </row>
    <row spans="1:10" r="11">
      <c s="4" t="s" r="A11">
        <v>220</v>
      </c>
      <c s="5" t="n" r="I11">
        <v>1800000</v>
      </c>
    </row>
    <row spans="1:10" r="12">
      <c s="4" t="s" r="A12">
        <v>221</v>
      </c>
      <c s="7" t="n" r="I12">
        <v>1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25</v>
      </c>
    </row>
    <row spans="1:3" r="2">
      <c s="3" t="s" r="A2">
        <v>132</v>
      </c>
    </row>
    <row spans="1:3" r="3">
      <c s="4" t="s" r="A3">
        <v>223</v>
      </c>
      <c s="7" t="n" r="B3">
        <v>770395</v>
      </c>
      <c s="7" t="n" r="C3">
        <v>1059623</v>
      </c>
    </row>
    <row spans="1:3" r="4">
      <c s="4" t="s" r="A4">
        <v>224</v>
      </c>
      <c s="5" t="n" r="B4">
        <v>110500</v>
      </c>
      <c s="5" t="n" r="C4">
        <v>102500</v>
      </c>
    </row>
    <row spans="1:3" r="5">
      <c s="4" t="s" r="A5">
        <v>225</v>
      </c>
      <c s="5" t="n" r="B5">
        <v>428098</v>
      </c>
      <c s="5" t="n" r="C5">
        <v>245761</v>
      </c>
    </row>
    <row spans="1:3" r="6">
      <c s="4" t="s" r="A6">
        <v>226</v>
      </c>
      <c s="5" t="n" r="C6">
        <v>11875</v>
      </c>
    </row>
    <row spans="1:3" r="7">
      <c s="4" t="s" r="A7">
        <v>227</v>
      </c>
      <c s="5" t="n" r="B7">
        <v>109622</v>
      </c>
      <c s="5" t="n" r="C7">
        <v>75000</v>
      </c>
    </row>
    <row spans="1:3" r="8">
      <c s="4" t="s" r="A8">
        <v>228</v>
      </c>
      <c s="7" t="n" r="B8">
        <v>1418615</v>
      </c>
      <c s="7" t="n" r="C8">
        <v>14947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29</v>
      </c>
      <c s="2" t="s" r="B1">
        <v>230</v>
      </c>
      <c s="2" t="s" r="C1">
        <v>2</v>
      </c>
      <c s="2" t="s" r="D1">
        <v>213</v>
      </c>
      <c s="2" t="s" r="E1">
        <v>25</v>
      </c>
      <c s="2" t="s" r="F1">
        <v>231</v>
      </c>
    </row>
    <row spans="1:6" r="2">
      <c s="3" t="s" r="A2">
        <v>232</v>
      </c>
    </row>
    <row spans="1:6" r="3">
      <c s="4" t="s" r="A3">
        <v>59</v>
      </c>
      <c s="7" t="n" r="E3">
        <v>1000000</v>
      </c>
    </row>
    <row spans="1:6" r="4">
      <c s="4" t="s" r="A4">
        <v>233</v>
      </c>
      <c s="4" t="s" r="C4">
        <v>234</v>
      </c>
    </row>
    <row spans="1:6" r="5">
      <c s="4" t="s" r="A5">
        <v>235</v>
      </c>
      <c s="4" t="s" r="C5">
        <v>236</v>
      </c>
    </row>
    <row spans="1:6" r="6">
      <c s="4" t="s" r="A6">
        <v>237</v>
      </c>
      <c s="9" t="n" r="B6">
        <v>3.25</v>
      </c>
      <c s="9" t="n" r="D6">
        <v>3.25</v>
      </c>
    </row>
    <row spans="1:6" r="7">
      <c s="4" t="s" r="A7">
        <v>238</v>
      </c>
      <c s="10" t="n" r="B7">
        <v>3.24</v>
      </c>
    </row>
    <row spans="1:6" r="8">
      <c s="4" t="s" r="A8">
        <v>239</v>
      </c>
      <c s="9" t="n" r="B8">
        <v>0.01</v>
      </c>
    </row>
    <row spans="1:6" r="9">
      <c s="4" t="s" r="A9">
        <v>82</v>
      </c>
      <c s="7" t="n" r="C9">
        <v>980842</v>
      </c>
    </row>
    <row spans="1:6" r="10">
      <c s="4" t="s" r="A10">
        <v>240</v>
      </c>
    </row>
    <row spans="1:6" r="11">
      <c s="3" t="s" r="A11">
        <v>232</v>
      </c>
    </row>
    <row spans="1:6" r="12">
      <c s="4" t="s" r="A12">
        <v>59</v>
      </c>
      <c s="7" t="n" r="F12">
        <v>1800000</v>
      </c>
    </row>
    <row spans="1:6" r="13">
      <c s="4" t="s" r="A13">
        <v>241</v>
      </c>
      <c s="4" t="s" r="F13">
        <v>242</v>
      </c>
    </row>
    <row spans="1:6" r="14">
      <c s="4" t="s" r="A14">
        <v>82</v>
      </c>
      <c s="5" t="n" r="C14">
        <v>981000</v>
      </c>
    </row>
    <row spans="1:6" r="15">
      <c s="4" t="s" r="A15">
        <v>243</v>
      </c>
      <c s="7" t="n" r="C15">
        <v>31875</v>
      </c>
    </row>
    <row spans="1:6" r="16">
      <c s="4" t="s" r="A16">
        <v>244</v>
      </c>
    </row>
    <row spans="1:6" r="17">
      <c s="3" t="s" r="A17">
        <v>232</v>
      </c>
    </row>
    <row spans="1:6" r="18">
      <c s="4" t="s" r="A18">
        <v>59</v>
      </c>
      <c s="7" t="n" r="F18">
        <v>1000000</v>
      </c>
    </row>
    <row spans="1:6" r="19">
      <c s="4" t="s" r="A19">
        <v>241</v>
      </c>
      <c s="4" t="s" r="F19">
        <v>242</v>
      </c>
    </row>
    <row spans="1:6" r="20">
      <c s="4" t="s" r="A20">
        <v>245</v>
      </c>
      <c s="5" t="n" r="B20">
        <v>315171</v>
      </c>
    </row>
    <row spans="1:6" r="21">
      <c s="4" t="s" r="A21">
        <v>246</v>
      </c>
      <c s="5" t="n" r="B21">
        <v>315171</v>
      </c>
    </row>
    <row spans="1:6" r="22">
      <c s="4" t="s" r="A22">
        <v>237</v>
      </c>
      <c s="9" t="n" r="B22">
        <v>3.25</v>
      </c>
    </row>
    <row spans="1:6" r="23">
      <c s="4" t="s" r="A23">
        <v>247</v>
      </c>
    </row>
    <row spans="1:6" r="24">
      <c s="3" t="s" r="A24">
        <v>232</v>
      </c>
    </row>
    <row spans="1:6" r="25">
      <c s="4" t="s" r="A25">
        <v>59</v>
      </c>
      <c s="7" t="n" r="F25">
        <v>800000</v>
      </c>
    </row>
    <row spans="1:6" r="26">
      <c s="4" t="s" r="A26">
        <v>245</v>
      </c>
      <c s="5" t="n" r="B26">
        <v>252137</v>
      </c>
    </row>
    <row spans="1:6" r="27">
      <c s="4" t="s" r="A27">
        <v>246</v>
      </c>
      <c s="5" t="n" r="B27">
        <v>252137</v>
      </c>
    </row>
    <row spans="1:6" r="28">
      <c s="4" t="s" r="A28">
        <v>237</v>
      </c>
      <c s="9" t="n" r="B28">
        <v>3.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5"/>
    <col customWidth="1" max="6" min="6" width="15"/>
    <col customWidth="1" max="7" min="7" width="14"/>
  </cols>
  <sheetData>
    <row spans="1:7" r="1">
      <c s="1" t="s" r="A1">
        <v>248</v>
      </c>
      <c s="2" t="s" r="B1">
        <v>190</v>
      </c>
      <c s="2" t="s" r="E1">
        <v>69</v>
      </c>
      <c s="2" t="s" r="F1">
        <v>1</v>
      </c>
    </row>
    <row spans="1:7" r="2">
      <c s="2" t="s" r="B2">
        <v>249</v>
      </c>
      <c s="2" t="s" r="C2">
        <v>250</v>
      </c>
      <c s="2" t="s" r="D2">
        <v>251</v>
      </c>
      <c s="2" t="s" r="E2">
        <v>70</v>
      </c>
      <c s="2" t="s" r="F2">
        <v>2</v>
      </c>
      <c s="2" t="s" r="G2">
        <v>70</v>
      </c>
    </row>
    <row spans="1:7" r="3">
      <c s="3" t="s" r="A3">
        <v>252</v>
      </c>
    </row>
    <row spans="1:7" r="4">
      <c s="4" t="s" r="A4">
        <v>253</v>
      </c>
    </row>
    <row spans="1:7" r="5">
      <c s="4" t="s" r="A5">
        <v>83</v>
      </c>
      <c s="7" t="n" r="E5">
        <v>515543</v>
      </c>
      <c s="7" t="n" r="F5">
        <v>-2994540</v>
      </c>
      <c s="7" t="n" r="G5">
        <v>-1663316</v>
      </c>
    </row>
    <row spans="1:7" r="6">
      <c s="4" t="s" r="A6">
        <v>254</v>
      </c>
    </row>
    <row spans="1:7" r="7">
      <c s="3" t="s" r="A7">
        <v>252</v>
      </c>
    </row>
    <row spans="1:7" r="8">
      <c s="4" t="s" r="A8">
        <v>255</v>
      </c>
      <c s="7" t="n" r="D8">
        <v>2455042</v>
      </c>
    </row>
    <row spans="1:7" r="9">
      <c s="4" t="s" r="A9">
        <v>256</v>
      </c>
      <c s="4" t="s" r="D9">
        <v>257</v>
      </c>
    </row>
    <row spans="1:7" r="10">
      <c s="4" t="s" r="A10">
        <v>258</v>
      </c>
      <c s="9" t="n" r="D10">
        <v>10.8</v>
      </c>
    </row>
    <row spans="1:7" r="11">
      <c s="4" t="s" r="A11">
        <v>259</v>
      </c>
      <c s="4" t="s" r="D11">
        <v>260</v>
      </c>
    </row>
    <row spans="1:7" r="12">
      <c s="4" t="s" r="A12">
        <v>261</v>
      </c>
      <c s="4" t="s" r="D12">
        <v>262</v>
      </c>
    </row>
    <row spans="1:7" r="13">
      <c s="4" t="s" r="A13">
        <v>263</v>
      </c>
      <c s="4" t="s" r="D13">
        <v>264</v>
      </c>
    </row>
    <row spans="1:7" r="14">
      <c s="4" t="s" r="A14">
        <v>265</v>
      </c>
      <c s="4" t="s" r="D14">
        <v>266</v>
      </c>
    </row>
    <row spans="1:7" r="15">
      <c s="4" t="s" r="A15">
        <v>267</v>
      </c>
      <c s="9" t="n" r="D15">
        <v>14.59</v>
      </c>
    </row>
    <row spans="1:7" r="16">
      <c s="4" t="s" r="A16">
        <v>83</v>
      </c>
      <c s="7" t="n" r="D16">
        <v>-1288752</v>
      </c>
    </row>
    <row spans="1:7" r="17">
      <c s="4" t="s" r="A17">
        <v>268</v>
      </c>
    </row>
    <row spans="1:7" r="18">
      <c s="3" t="s" r="A18">
        <v>252</v>
      </c>
    </row>
    <row spans="1:7" r="19">
      <c s="4" t="s" r="A19">
        <v>253</v>
      </c>
      <c s="5" t="n" r="D19">
        <v>178253</v>
      </c>
    </row>
    <row spans="1:7" r="20">
      <c s="4" t="s" r="A20">
        <v>269</v>
      </c>
    </row>
    <row spans="1:7" r="21">
      <c s="3" t="s" r="A21">
        <v>252</v>
      </c>
    </row>
    <row spans="1:7" r="22">
      <c s="4" t="s" r="A22">
        <v>253</v>
      </c>
      <c s="5" t="n" r="D22">
        <v>116667</v>
      </c>
    </row>
    <row spans="1:7" r="23">
      <c s="4" t="s" r="A23">
        <v>270</v>
      </c>
    </row>
    <row spans="1:7" r="24">
      <c s="3" t="s" r="A24">
        <v>252</v>
      </c>
    </row>
    <row spans="1:7" r="25">
      <c s="4" t="s" r="A25">
        <v>253</v>
      </c>
      <c s="5" t="n" r="C25">
        <v>387621</v>
      </c>
    </row>
    <row spans="1:7" r="26">
      <c s="4" t="s" r="A26">
        <v>267</v>
      </c>
      <c s="9" t="n" r="C26">
        <v>10.55</v>
      </c>
    </row>
    <row spans="1:7" r="27">
      <c s="4" t="s" r="A27">
        <v>271</v>
      </c>
      <c s="4" t="s" r="B27">
        <v>272</v>
      </c>
    </row>
    <row spans="1:7" r="28">
      <c s="4" t="s" r="A28">
        <v>273</v>
      </c>
      <c s="7" t="n" r="B28">
        <v>4091000</v>
      </c>
      <c s="7" t="n" r="C28">
        <v>4091000</v>
      </c>
    </row>
    <row spans="1:7" r="29">
      <c s="4" t="s" r="A29">
        <v>274</v>
      </c>
    </row>
    <row spans="1:7" r="30">
      <c s="3" t="s" r="A30">
        <v>252</v>
      </c>
    </row>
    <row spans="1:7" r="31">
      <c s="4" t="s" r="A31">
        <v>271</v>
      </c>
      <c s="4" t="s" r="C31">
        <v>275</v>
      </c>
    </row>
    <row spans="1:7" r="32">
      <c s="4" t="s" r="A32">
        <v>276</v>
      </c>
    </row>
    <row spans="1:7" r="33">
      <c s="3" t="s" r="A33">
        <v>252</v>
      </c>
    </row>
    <row spans="1:7" r="34">
      <c s="4" t="s" r="A34">
        <v>271</v>
      </c>
      <c s="4" t="s" r="C34">
        <v>272</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77</v>
      </c>
      <c s="2" t="s" r="B1">
        <v>230</v>
      </c>
      <c s="2" t="s" r="C1">
        <v>213</v>
      </c>
      <c s="2" t="s" r="D1">
        <v>25</v>
      </c>
      <c s="2" t="s" r="E1">
        <v>231</v>
      </c>
    </row>
    <row spans="1:5" r="2">
      <c s="3" t="s" r="A2">
        <v>232</v>
      </c>
    </row>
    <row spans="1:5" r="3">
      <c s="4" t="s" r="A3">
        <v>59</v>
      </c>
      <c s="7" t="n" r="D3">
        <v>1000000</v>
      </c>
    </row>
    <row spans="1:5" r="4">
      <c s="4" t="s" r="A4">
        <v>237</v>
      </c>
      <c s="9" t="n" r="B4">
        <v>3.25</v>
      </c>
      <c s="9" t="n" r="C4">
        <v>3.25</v>
      </c>
    </row>
    <row spans="1:5" r="5">
      <c s="4" t="s" r="A5">
        <v>240</v>
      </c>
    </row>
    <row spans="1:5" r="6">
      <c s="3" t="s" r="A6">
        <v>232</v>
      </c>
    </row>
    <row spans="1:5" r="7">
      <c s="4" t="s" r="A7">
        <v>59</v>
      </c>
      <c s="7" t="n" r="E7">
        <v>1800000</v>
      </c>
    </row>
    <row spans="1:5" r="8">
      <c s="4" t="s" r="A8">
        <v>241</v>
      </c>
      <c s="4" t="s" r="E8">
        <v>242</v>
      </c>
    </row>
    <row spans="1:5" r="9">
      <c s="4" t="s" r="A9">
        <v>244</v>
      </c>
    </row>
    <row spans="1:5" r="10">
      <c s="3" t="s" r="A10">
        <v>232</v>
      </c>
    </row>
    <row spans="1:5" r="11">
      <c s="4" t="s" r="A11">
        <v>59</v>
      </c>
      <c s="7" t="n" r="E11">
        <v>1000000</v>
      </c>
    </row>
    <row spans="1:5" r="12">
      <c s="4" t="s" r="A12">
        <v>241</v>
      </c>
      <c s="4" t="s" r="E12">
        <v>242</v>
      </c>
    </row>
    <row spans="1:5" r="13">
      <c s="4" t="s" r="A13">
        <v>245</v>
      </c>
      <c s="5" t="n" r="B13">
        <v>315171</v>
      </c>
    </row>
    <row spans="1:5" r="14">
      <c s="4" t="s" r="A14">
        <v>246</v>
      </c>
      <c s="5" t="n" r="B14">
        <v>315171</v>
      </c>
    </row>
    <row spans="1:5" r="15">
      <c s="4" t="s" r="A15">
        <v>237</v>
      </c>
      <c s="9" t="n" r="B15">
        <v>3.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8"/>
    <col customWidth="1" max="3" min="3" width="14"/>
    <col customWidth="1" max="4" min="4" width="14"/>
  </cols>
  <sheetData>
    <row spans="1:4" r="1">
      <c s="1" t="s" r="A1">
        <v>278</v>
      </c>
      <c s="2" t="s" r="B1">
        <v>190</v>
      </c>
    </row>
    <row spans="1:4" r="2">
      <c s="2" t="s" r="B2">
        <v>191</v>
      </c>
      <c s="2" t="s" r="C2">
        <v>2</v>
      </c>
      <c s="2" t="s" r="D2">
        <v>25</v>
      </c>
    </row>
    <row spans="1:4" r="3">
      <c s="3" t="s" r="A3">
        <v>144</v>
      </c>
    </row>
    <row spans="1:4" r="4">
      <c s="4" t="s" r="A4">
        <v>192</v>
      </c>
      <c s="4" t="s" r="B4">
        <v>193</v>
      </c>
    </row>
    <row spans="1:4" r="5">
      <c s="4" t="s" r="A5">
        <v>64</v>
      </c>
      <c s="8" t="n" r="B5">
        <v>0.001</v>
      </c>
      <c s="8" t="n" r="C5">
        <v>0.001</v>
      </c>
      <c s="8" t="n" r="D5">
        <v>0.001</v>
      </c>
    </row>
    <row spans="1:4" r="6">
      <c s="4" t="s" r="A6">
        <v>65</v>
      </c>
      <c s="5" t="n" r="C6">
        <v>500000000</v>
      </c>
      <c s="5" t="n" r="D6">
        <v>1350000000</v>
      </c>
    </row>
    <row spans="1:4" r="7">
      <c s="4" t="s" r="A7">
        <v>61</v>
      </c>
      <c s="5" t="n" r="C7">
        <v>10000000</v>
      </c>
      <c s="5" t="n" r="D7">
        <v>10000000</v>
      </c>
    </row>
    <row spans="1:4" r="8">
      <c s="4" t="s" r="A8">
        <v>60</v>
      </c>
      <c s="8" t="n" r="C8">
        <v>0.001</v>
      </c>
      <c s="8" t="n" r="D8">
        <v>0.001</v>
      </c>
    </row>
    <row spans="1:4" r="9">
      <c s="4" t="s" r="A9">
        <v>66</v>
      </c>
      <c s="5" t="n" r="C9">
        <v>21482202</v>
      </c>
      <c s="5" t="n" r="D9">
        <v>13935954</v>
      </c>
    </row>
    <row spans="1:4" r="10">
      <c s="4" t="s" r="A10">
        <v>67</v>
      </c>
      <c s="5" t="n" r="C10">
        <v>21482202</v>
      </c>
      <c s="5" t="n" r="D10">
        <v>139359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4</v>
      </c>
      <c s="2" t="s" r="B1">
        <v>2</v>
      </c>
      <c s="2" t="s" r="C1">
        <v>25</v>
      </c>
    </row>
    <row spans="1:3" r="2">
      <c s="4" t="s" r="A2">
        <v>55</v>
      </c>
      <c s="7" t="n" r="B2">
        <v>30228</v>
      </c>
      <c s="7" t="n" r="C2">
        <v>9634</v>
      </c>
    </row>
    <row spans="1:3" r="3">
      <c s="4" t="s" r="A3">
        <v>56</v>
      </c>
      <c s="5" t="n" r="B3">
        <v>743914</v>
      </c>
      <c s="5" t="n" r="C3">
        <v>759087</v>
      </c>
    </row>
    <row spans="1:3" r="4">
      <c s="4" t="s" r="A4">
        <v>57</v>
      </c>
      <c s="7" t="n" r="B4">
        <v>325555</v>
      </c>
      <c s="5" t="n" r="C4">
        <v>256208</v>
      </c>
    </row>
    <row spans="1:3" r="5">
      <c s="4" t="s" r="A5">
        <v>58</v>
      </c>
      <c s="5" t="n" r="C5">
        <v>6597</v>
      </c>
    </row>
    <row spans="1:3" r="6">
      <c s="4" t="s" r="A6">
        <v>59</v>
      </c>
      <c s="7" t="n" r="C6">
        <v>1000000</v>
      </c>
    </row>
    <row spans="1:3" r="7">
      <c s="4" t="s" r="A7">
        <v>60</v>
      </c>
      <c s="8" t="n" r="B7">
        <v>0.001</v>
      </c>
      <c s="8" t="n" r="C7">
        <v>0.001</v>
      </c>
    </row>
    <row spans="1:3" r="8">
      <c s="4" t="s" r="A8">
        <v>61</v>
      </c>
      <c s="5" t="n" r="B8">
        <v>10000000</v>
      </c>
      <c s="5" t="n" r="C8">
        <v>10000000</v>
      </c>
    </row>
    <row spans="1:3" r="9">
      <c s="4" t="s" r="A9">
        <v>62</v>
      </c>
      <c s="5" t="n" r="B9">
        <v>0</v>
      </c>
      <c s="5" t="n" r="C9">
        <v>0</v>
      </c>
    </row>
    <row spans="1:3" r="10">
      <c s="4" t="s" r="A10">
        <v>63</v>
      </c>
      <c s="5" t="n" r="B10">
        <v>0</v>
      </c>
      <c s="5" t="n" r="C10">
        <v>0</v>
      </c>
    </row>
    <row spans="1:3" r="11">
      <c s="4" t="s" r="A11">
        <v>64</v>
      </c>
      <c s="8" t="n" r="B11">
        <v>0.001</v>
      </c>
      <c s="8" t="n" r="C11">
        <v>0.001</v>
      </c>
    </row>
    <row spans="1:3" r="12">
      <c s="4" t="s" r="A12">
        <v>65</v>
      </c>
      <c s="5" t="n" r="B12">
        <v>500000000</v>
      </c>
      <c s="5" t="n" r="C12">
        <v>1350000000</v>
      </c>
    </row>
    <row spans="1:3" r="13">
      <c s="4" t="s" r="A13">
        <v>66</v>
      </c>
      <c s="5" t="n" r="B13">
        <v>21482202</v>
      </c>
      <c s="5" t="n" r="C13">
        <v>13935954</v>
      </c>
    </row>
    <row spans="1:3" r="14">
      <c s="4" t="s" r="A14">
        <v>67</v>
      </c>
      <c s="5" t="n" r="B14">
        <v>21482202</v>
      </c>
      <c s="5" t="n" r="C14">
        <v>13935954</v>
      </c>
    </row>
    <row spans="1:3" r="15">
      <c s="4" t="s" r="A15">
        <v>52</v>
      </c>
    </row>
    <row spans="1:3" r="16">
      <c s="4" t="s" r="A16">
        <v>60</v>
      </c>
      <c s="8" t="n" r="B16">
        <v>0.001</v>
      </c>
      <c s="8" t="n" r="C16">
        <v>0.001</v>
      </c>
    </row>
    <row spans="1:3" r="17">
      <c s="4" t="s" r="A17">
        <v>61</v>
      </c>
      <c s="5" t="n" r="B17">
        <v>10000000</v>
      </c>
      <c s="5" t="n" r="C17">
        <v>10000000</v>
      </c>
    </row>
    <row spans="1:3" r="18">
      <c s="4" t="s" r="A18">
        <v>62</v>
      </c>
      <c s="5" t="n" r="B18">
        <v>0</v>
      </c>
      <c s="5" t="n" r="C18">
        <v>0</v>
      </c>
    </row>
    <row spans="1:3" r="19">
      <c s="4" t="s" r="A19">
        <v>63</v>
      </c>
      <c s="5" t="n" r="B19">
        <v>0</v>
      </c>
      <c s="5" t="n" r="C19">
        <v>0</v>
      </c>
    </row>
    <row spans="1:3" r="20">
      <c s="4" t="s" r="A20">
        <v>53</v>
      </c>
    </row>
    <row spans="1:3" r="21">
      <c s="4" t="s" r="A21">
        <v>60</v>
      </c>
      <c s="8" t="n" r="B21">
        <v>0.001</v>
      </c>
      <c s="8" t="n" r="C21">
        <v>0.001</v>
      </c>
    </row>
    <row spans="1:3" r="22">
      <c s="4" t="s" r="A22">
        <v>61</v>
      </c>
      <c s="5" t="n" r="B22">
        <v>10000000</v>
      </c>
      <c s="5" t="n" r="C22">
        <v>10000000</v>
      </c>
    </row>
    <row spans="1:3" r="23">
      <c s="4" t="s" r="A23">
        <v>62</v>
      </c>
      <c s="5" t="n" r="B23">
        <v>0</v>
      </c>
      <c s="5" t="n" r="C23">
        <v>0</v>
      </c>
    </row>
    <row spans="1:3" r="24">
      <c s="4" t="s" r="A24">
        <v>63</v>
      </c>
      <c s="5" t="n" r="B24">
        <v>0</v>
      </c>
      <c s="5" t="n" r="C2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279</v>
      </c>
      <c s="2" t="s" r="B1">
        <v>211</v>
      </c>
      <c s="2" t="s" r="C1">
        <v>212</v>
      </c>
      <c s="2" t="s" r="D1">
        <v>280</v>
      </c>
      <c s="2" t="s" r="E1">
        <v>281</v>
      </c>
      <c s="2" t="s" r="F1">
        <v>213</v>
      </c>
      <c s="2" t="s" r="G1">
        <v>2</v>
      </c>
      <c s="2" t="s" r="H1">
        <v>2</v>
      </c>
      <c s="2" t="s" r="I1">
        <v>70</v>
      </c>
      <c s="2" t="s" r="J1">
        <v>230</v>
      </c>
    </row>
    <row spans="1:10" r="2">
      <c s="3" t="s" r="A2">
        <v>144</v>
      </c>
    </row>
    <row spans="1:10" r="3">
      <c s="4" t="s" r="A3">
        <v>282</v>
      </c>
      <c s="5" t="n" r="F3">
        <v>2800000</v>
      </c>
    </row>
    <row spans="1:10" r="4">
      <c s="4" t="s" r="A4">
        <v>283</v>
      </c>
      <c s="5" t="n" r="F4">
        <v>2800000</v>
      </c>
    </row>
    <row spans="1:10" r="5">
      <c s="4" t="s" r="A5">
        <v>217</v>
      </c>
      <c s="7" t="n" r="F5">
        <v>9100000</v>
      </c>
    </row>
    <row spans="1:10" r="6">
      <c s="4" t="s" r="A6">
        <v>218</v>
      </c>
      <c s="7" t="n" r="F6">
        <v>4091000</v>
      </c>
    </row>
    <row spans="1:10" r="7">
      <c s="4" t="s" r="A7">
        <v>238</v>
      </c>
      <c s="9" t="n" r="F7">
        <v>3.25</v>
      </c>
      <c s="9" t="n" r="J7">
        <v>3.25</v>
      </c>
    </row>
    <row spans="1:10" r="8">
      <c s="4" t="s" r="A8">
        <v>284</v>
      </c>
      <c s="4" t="s" r="F8">
        <v>285</v>
      </c>
    </row>
    <row spans="1:10" r="9">
      <c s="4" t="s" r="A9">
        <v>286</v>
      </c>
      <c s="9" t="n" r="F9">
        <v>3.5</v>
      </c>
    </row>
    <row spans="1:10" r="10">
      <c s="4" t="s" r="A10">
        <v>287</v>
      </c>
      <c s="4" t="s" r="F10">
        <v>288</v>
      </c>
    </row>
    <row spans="1:10" r="11">
      <c s="4" t="s" r="A11">
        <v>289</v>
      </c>
      <c s="5" t="n" r="F11">
        <v>420000</v>
      </c>
    </row>
    <row spans="1:10" r="12">
      <c s="4" t="s" r="A12">
        <v>290</v>
      </c>
      <c s="9" t="n" r="F12">
        <v>3.24</v>
      </c>
    </row>
    <row spans="1:10" r="13">
      <c s="4" t="s" r="A13">
        <v>291</v>
      </c>
      <c s="5" t="n" r="F13">
        <v>420000</v>
      </c>
    </row>
    <row spans="1:10" r="14">
      <c s="4" t="s" r="A14">
        <v>292</v>
      </c>
      <c s="9" t="n" r="F14">
        <v>0.01</v>
      </c>
    </row>
    <row spans="1:10" r="15">
      <c s="4" t="s" r="A15">
        <v>293</v>
      </c>
      <c s="5" t="n" r="E15">
        <v>416850</v>
      </c>
    </row>
    <row spans="1:10" r="16">
      <c s="4" t="s" r="A16">
        <v>294</v>
      </c>
      <c s="7" t="n" r="E16">
        <v>4169</v>
      </c>
    </row>
    <row spans="1:10" r="17">
      <c s="4" t="s" r="A17">
        <v>295</v>
      </c>
      <c s="5" t="n" r="D17">
        <v>52000</v>
      </c>
    </row>
    <row spans="1:10" r="18">
      <c s="4" t="s" r="A18">
        <v>296</v>
      </c>
      <c s="7" t="n" r="D18">
        <v>168400</v>
      </c>
    </row>
    <row spans="1:10" r="19">
      <c s="4" t="s" r="A19">
        <v>297</v>
      </c>
      <c s="5" t="n" r="F19">
        <v>2852000</v>
      </c>
    </row>
    <row spans="1:10" r="20">
      <c s="4" t="s" r="A20">
        <v>298</v>
      </c>
      <c s="5" t="n" r="F20">
        <v>3216850</v>
      </c>
    </row>
    <row spans="1:10" r="21">
      <c s="4" t="s" r="A21">
        <v>299</v>
      </c>
      <c s="7" t="n" r="F21">
        <v>9272649</v>
      </c>
    </row>
    <row spans="1:10" r="22">
      <c s="4" t="s" r="A22">
        <v>217</v>
      </c>
      <c s="7" t="n" r="B22">
        <v>12000000</v>
      </c>
      <c s="7" t="n" r="C22">
        <v>263950</v>
      </c>
      <c s="5" t="n" r="F22">
        <v>9300000</v>
      </c>
    </row>
    <row spans="1:10" r="23">
      <c s="4" t="s" r="A23">
        <v>108</v>
      </c>
      <c s="7" t="n" r="F23">
        <v>3690000</v>
      </c>
      <c s="7" t="n" r="H23">
        <v>19114418</v>
      </c>
      <c s="7" t="n" r="I23">
        <v>2145956</v>
      </c>
    </row>
    <row spans="1:10" r="24">
      <c s="4" t="s" r="A24">
        <v>300</v>
      </c>
      <c s="5" t="n" r="F24">
        <v>128800</v>
      </c>
    </row>
    <row spans="1:10" r="25">
      <c s="4" t="s" r="A25">
        <v>301</v>
      </c>
      <c s="9" t="n" r="F25">
        <v>3.73</v>
      </c>
    </row>
    <row spans="1:10" r="26">
      <c s="4" t="s" r="A26">
        <v>302</v>
      </c>
      <c s="4" t="s" r="F26">
        <v>303</v>
      </c>
    </row>
    <row spans="1:10" r="27">
      <c s="4" t="s" r="A27">
        <v>304</v>
      </c>
      <c s="5" t="n" r="G27">
        <v>15000</v>
      </c>
      <c s="5" t="n" r="H27">
        <v>22500</v>
      </c>
    </row>
    <row spans="1:10" r="28">
      <c s="4" t="s" r="A28">
        <v>305</v>
      </c>
      <c s="7" t="n" r="G28">
        <v>47750</v>
      </c>
      <c s="7" t="n" r="H28">
        <v>644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306</v>
      </c>
      <c s="2" t="s" r="B1">
        <v>211</v>
      </c>
      <c s="2" t="s" r="C1">
        <v>212</v>
      </c>
      <c s="2" t="s" r="D1">
        <v>213</v>
      </c>
    </row>
    <row spans="1:4" r="2">
      <c s="3" t="s" r="A2">
        <v>307</v>
      </c>
    </row>
    <row spans="1:4" r="3">
      <c s="4" t="s" r="A3">
        <v>283</v>
      </c>
      <c s="5" t="n" r="D3">
        <v>2800000</v>
      </c>
    </row>
    <row spans="1:4" r="4">
      <c s="4" t="s" r="A4">
        <v>286</v>
      </c>
      <c s="9" t="n" r="D4">
        <v>3.5</v>
      </c>
    </row>
    <row spans="1:4" r="5">
      <c s="4" t="s" r="A5">
        <v>308</v>
      </c>
    </row>
    <row spans="1:4" r="6">
      <c s="3" t="s" r="A6">
        <v>307</v>
      </c>
    </row>
    <row spans="1:4" r="7">
      <c s="4" t="s" r="A7">
        <v>309</v>
      </c>
      <c s="5" t="n" r="B7">
        <v>4011000</v>
      </c>
    </row>
    <row spans="1:4" r="8">
      <c s="4" t="s" r="A8">
        <v>283</v>
      </c>
      <c s="5" t="n" r="B8">
        <v>1604400</v>
      </c>
    </row>
    <row spans="1:4" r="9">
      <c s="4" t="s" r="A9">
        <v>310</v>
      </c>
      <c s="7" t="n" r="B9">
        <v>3</v>
      </c>
    </row>
    <row spans="1:4" r="10">
      <c s="4" t="s" r="A10">
        <v>311</v>
      </c>
      <c s="10" t="n" r="B10">
        <v>2.99</v>
      </c>
    </row>
    <row spans="1:4" r="11">
      <c s="4" t="s" r="A11">
        <v>312</v>
      </c>
      <c s="9" t="n" r="B11">
        <v>0.01</v>
      </c>
    </row>
    <row spans="1:4" r="12">
      <c s="4" t="s" r="A12">
        <v>313</v>
      </c>
      <c s="5" t="n" r="B12">
        <v>191000</v>
      </c>
    </row>
    <row spans="1:4" r="13">
      <c s="4" t="s" r="A13">
        <v>314</v>
      </c>
      <c s="5" t="n" r="B13">
        <v>76400</v>
      </c>
    </row>
    <row spans="1:4" r="14">
      <c s="4" t="s" r="A14">
        <v>286</v>
      </c>
      <c s="9" t="n" r="B14">
        <v>3.5</v>
      </c>
    </row>
    <row spans="1:4" r="15">
      <c s="4" t="s" r="A15">
        <v>315</v>
      </c>
      <c s="7" t="n" r="B15">
        <v>12000000</v>
      </c>
    </row>
    <row spans="1:4" r="16">
      <c s="4" t="s" r="A16">
        <v>316</v>
      </c>
      <c s="4" t="s" r="B16">
        <v>288</v>
      </c>
    </row>
    <row spans="1:4" r="17">
      <c s="4" t="s" r="A17">
        <v>317</v>
      </c>
      <c s="5" t="n" r="B17">
        <v>573000</v>
      </c>
    </row>
    <row spans="1:4" r="18">
      <c s="4" t="s" r="A18">
        <v>318</v>
      </c>
      <c s="5" t="n" r="B18">
        <v>229200</v>
      </c>
    </row>
    <row spans="1:4" r="19">
      <c s="4" t="s" r="A19">
        <v>319</v>
      </c>
      <c s="5" t="n" r="C19">
        <v>87000</v>
      </c>
    </row>
    <row spans="1:4" r="20">
      <c s="4" t="s" r="A20">
        <v>320</v>
      </c>
      <c s="5" t="n" r="C20">
        <v>152800</v>
      </c>
    </row>
    <row spans="1:4" r="21">
      <c s="4" t="s" r="A21">
        <v>321</v>
      </c>
      <c s="7" t="n" r="C21">
        <v>2639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22</v>
      </c>
      <c s="2" t="s" r="B1">
        <v>211</v>
      </c>
      <c s="2" t="s" r="C1">
        <v>213</v>
      </c>
    </row>
    <row spans="1:3" r="2">
      <c s="3" t="s" r="A2">
        <v>307</v>
      </c>
    </row>
    <row spans="1:3" r="3">
      <c s="4" t="s" r="A3">
        <v>286</v>
      </c>
      <c s="9" t="n" r="C3">
        <v>3.5</v>
      </c>
    </row>
    <row spans="1:3" r="4">
      <c s="4" t="s" r="A4">
        <v>302</v>
      </c>
      <c s="4" t="s" r="C4">
        <v>303</v>
      </c>
    </row>
    <row spans="1:3" r="5">
      <c s="4" t="s" r="A5">
        <v>308</v>
      </c>
    </row>
    <row spans="1:3" r="6">
      <c s="3" t="s" r="A6">
        <v>307</v>
      </c>
    </row>
    <row spans="1:3" r="7">
      <c s="4" t="s" r="A7">
        <v>286</v>
      </c>
      <c s="9" t="n" r="B7">
        <v>3.5</v>
      </c>
    </row>
    <row spans="1:3" r="8">
      <c s="4" t="s" r="A8">
        <v>323</v>
      </c>
    </row>
    <row spans="1:3" r="9">
      <c s="3" t="s" r="A9">
        <v>307</v>
      </c>
    </row>
    <row spans="1:3" r="10">
      <c s="4" t="s" r="A10">
        <v>324</v>
      </c>
      <c s="5" t="n" r="B10">
        <v>163720</v>
      </c>
    </row>
    <row spans="1:3" r="11">
      <c s="4" t="s" r="A11">
        <v>286</v>
      </c>
      <c s="9" t="n" r="B11">
        <v>3.44</v>
      </c>
    </row>
    <row spans="1:3" r="12">
      <c s="4" t="s" r="A12">
        <v>302</v>
      </c>
      <c s="4" t="s" r="B12">
        <v>3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t="s" r="A1">
        <v>325</v>
      </c>
      <c s="2" t="s" r="B1">
        <v>1</v>
      </c>
    </row>
    <row spans="1:2" r="2">
      <c s="2" t="s" r="B2">
        <v>2</v>
      </c>
    </row>
    <row spans="1:2" r="3">
      <c s="3" t="s" r="A3">
        <v>326</v>
      </c>
    </row>
    <row spans="1:2" r="4">
      <c s="4" t="s" r="A4">
        <v>327</v>
      </c>
      <c s="5" t="n" r="B4">
        <v>945166</v>
      </c>
    </row>
    <row spans="1:2" r="5">
      <c s="4" t="s" r="A5">
        <v>328</v>
      </c>
      <c s="5" t="n" r="B5">
        <v>5833878</v>
      </c>
    </row>
    <row spans="1:2" r="6">
      <c s="4" t="s" r="A6">
        <v>329</v>
      </c>
    </row>
    <row spans="1:2" r="7">
      <c s="4" t="s" r="A7">
        <v>330</v>
      </c>
      <c s="5" t="n" r="B7">
        <v>-716557</v>
      </c>
    </row>
    <row spans="1:2" r="8">
      <c s="4" t="s" r="A8">
        <v>331</v>
      </c>
      <c s="5" t="n" r="B8">
        <v>6062487</v>
      </c>
    </row>
    <row spans="1:2" r="9">
      <c s="3" t="s" r="A9">
        <v>332</v>
      </c>
    </row>
    <row spans="1:2" r="10">
      <c s="4" t="s" r="A10">
        <v>327</v>
      </c>
      <c s="9" t="n" r="B10">
        <v>9.59</v>
      </c>
    </row>
    <row spans="1:2" r="11">
      <c s="4" t="s" r="A11">
        <v>328</v>
      </c>
      <c s="9" t="n" r="B11">
        <v>3.5</v>
      </c>
    </row>
    <row spans="1:2" r="12">
      <c s="4" t="s" r="A12">
        <v>329</v>
      </c>
    </row>
    <row spans="1:2" r="13">
      <c s="4" t="s" r="A13">
        <v>330</v>
      </c>
      <c s="9" t="n" r="B13">
        <v>-11.3</v>
      </c>
    </row>
    <row spans="1:2" r="14">
      <c s="4" t="s" r="A14">
        <v>331</v>
      </c>
      <c s="9" t="n" r="B1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s="1" t="s" r="A1">
        <v>333</v>
      </c>
      <c s="2" t="s" r="B1">
        <v>228</v>
      </c>
    </row>
    <row spans="1:2" r="2">
      <c s="3" t="s" r="A2">
        <v>326</v>
      </c>
    </row>
    <row spans="1:2" r="3">
      <c s="4" t="s" r="A3">
        <v>334</v>
      </c>
      <c s="5" t="n" r="B3">
        <v>2909046</v>
      </c>
    </row>
    <row spans="1:2" r="4">
      <c s="4" t="s" r="A4">
        <v>328</v>
      </c>
      <c s="5" t="n" r="B4">
        <v>950094</v>
      </c>
    </row>
    <row spans="1:2" r="5">
      <c s="4" t="s" r="A5">
        <v>329</v>
      </c>
    </row>
    <row spans="1:2" r="6">
      <c s="4" t="s" r="A6">
        <v>330</v>
      </c>
      <c s="5" t="n" r="B6">
        <v>-402151</v>
      </c>
    </row>
    <row spans="1:2" r="7">
      <c s="4" t="s" r="A7">
        <v>335</v>
      </c>
      <c s="5" t="n" r="B7">
        <v>3456989</v>
      </c>
    </row>
    <row spans="1:2" r="8">
      <c s="4" t="s" r="A8">
        <v>336</v>
      </c>
      <c s="5" t="n" r="B8">
        <v>2494098</v>
      </c>
    </row>
    <row spans="1:2" r="9">
      <c s="4" t="s" r="A9">
        <v>337</v>
      </c>
      <c s="5" t="n" r="B9">
        <v>962891</v>
      </c>
    </row>
    <row spans="1:2" r="10">
      <c s="3" t="s" r="A10">
        <v>332</v>
      </c>
    </row>
    <row spans="1:2" r="11">
      <c s="4" t="s" r="A11">
        <v>334</v>
      </c>
      <c s="9" t="n" r="B11">
        <v>4.74</v>
      </c>
    </row>
    <row spans="1:2" r="12">
      <c s="4" t="s" r="A12">
        <v>328</v>
      </c>
      <c s="9" t="n" r="B12">
        <v>2.85</v>
      </c>
    </row>
    <row spans="1:2" r="13">
      <c s="4" t="s" r="A13">
        <v>329</v>
      </c>
    </row>
    <row spans="1:2" r="14">
      <c s="4" t="s" r="A14">
        <v>330</v>
      </c>
      <c s="9" t="n" r="B14">
        <v>-3.01</v>
      </c>
    </row>
    <row spans="1:2" r="15">
      <c s="4" t="s" r="A15">
        <v>335</v>
      </c>
      <c s="10" t="n" r="B15">
        <v>4.42</v>
      </c>
    </row>
    <row spans="1:2" r="16">
      <c s="4" t="s" r="A16">
        <v>336</v>
      </c>
      <c s="10" t="n" r="B16">
        <v>4.13</v>
      </c>
    </row>
    <row spans="1:2" r="17">
      <c s="4" t="s" r="A17">
        <v>338</v>
      </c>
      <c s="10" t="n" r="B17">
        <v>0.18</v>
      </c>
    </row>
    <row spans="1:2" r="18">
      <c s="4" t="s" r="A18">
        <v>339</v>
      </c>
      <c s="9" t="n" r="B18">
        <v>0.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t="s" r="A1">
        <v>340</v>
      </c>
      <c s="2" t="s" r="B1">
        <v>228</v>
      </c>
      <c s="2" t="s" r="C1">
        <v>228</v>
      </c>
    </row>
    <row spans="1:3" r="2">
      <c s="3" t="s" r="A2">
        <v>147</v>
      </c>
    </row>
    <row spans="1:3" r="3">
      <c s="4" t="s" r="A3">
        <v>341</v>
      </c>
      <c s="9" t="n" r="B3">
        <v>2.6</v>
      </c>
      <c s="9" t="n" r="C3">
        <v>2.85</v>
      </c>
    </row>
    <row spans="1:3" r="4">
      <c s="4" t="s" r="A4">
        <v>342</v>
      </c>
      <c s="9" t="n" r="B4">
        <v>2.6</v>
      </c>
      <c s="9" t="n" r="C4">
        <v>2.85</v>
      </c>
    </row>
    <row spans="1:3" r="5">
      <c s="4" t="s" r="A5">
        <v>343</v>
      </c>
      <c s="4" t="s" r="B5">
        <v>344</v>
      </c>
      <c s="4" t="s" r="C5">
        <v>345</v>
      </c>
    </row>
    <row spans="1:3" r="6">
      <c s="4" t="s" r="A6">
        <v>259</v>
      </c>
    </row>
    <row spans="1:3" r="7">
      <c s="4" t="s" r="A7">
        <v>346</v>
      </c>
      <c s="4" t="s" r="B7">
        <v>347</v>
      </c>
      <c s="4" t="s" r="C7">
        <v>348</v>
      </c>
    </row>
    <row spans="1:3" r="8">
      <c s="4" t="s" r="A8">
        <v>349</v>
      </c>
      <c s="4" t="s" r="B8">
        <v>350</v>
      </c>
      <c s="4" t="s" r="C8">
        <v>3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2</v>
      </c>
      <c s="2" t="s" r="B1">
        <v>1</v>
      </c>
    </row>
    <row spans="1:3" r="2">
      <c s="2" t="s" r="B2">
        <v>2</v>
      </c>
      <c s="2" t="s" r="C2">
        <v>353</v>
      </c>
    </row>
    <row spans="1:3" r="3">
      <c s="3" t="s" r="A3">
        <v>307</v>
      </c>
    </row>
    <row spans="1:3" r="4">
      <c s="4" t="s" r="A4">
        <v>354</v>
      </c>
      <c s="5" t="n" r="B4">
        <v>5833334</v>
      </c>
      <c s="5" t="n" r="C4">
        <v>8333333</v>
      </c>
    </row>
    <row spans="1:3" r="5">
      <c s="4" t="s" r="A5">
        <v>355</v>
      </c>
      <c s="5" t="n" r="B5">
        <v>833334</v>
      </c>
    </row>
    <row spans="1:3" r="6">
      <c s="4" t="s" r="A6">
        <v>356</v>
      </c>
      <c s="5" t="n" r="B6">
        <v>233752</v>
      </c>
    </row>
    <row spans="1:3" r="7">
      <c s="4" t="s" r="A7">
        <v>357</v>
      </c>
      <c s="5" t="n" r="B7">
        <v>4132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358</v>
      </c>
      <c s="2" t="s" r="B1">
        <v>69</v>
      </c>
      <c s="2" t="s" r="D1">
        <v>1</v>
      </c>
    </row>
    <row spans="1:5" r="2">
      <c s="2" t="s" r="B2">
        <v>2</v>
      </c>
      <c s="2" t="s" r="C2">
        <v>70</v>
      </c>
      <c s="2" t="s" r="D2">
        <v>2</v>
      </c>
      <c s="2" t="s" r="E2">
        <v>70</v>
      </c>
    </row>
    <row spans="1:5" r="3">
      <c s="3" t="s" r="A3">
        <v>307</v>
      </c>
    </row>
    <row spans="1:5" r="4">
      <c s="4" t="s" r="A4">
        <v>359</v>
      </c>
      <c s="7" t="n" r="B4">
        <v>1015361</v>
      </c>
      <c s="7" t="n" r="C4">
        <v>404507</v>
      </c>
      <c s="7" t="n" r="D4">
        <v>3531205</v>
      </c>
      <c s="7" t="n" r="E4">
        <v>1717837</v>
      </c>
    </row>
    <row spans="1:5" r="5">
      <c s="4" t="s" r="A5">
        <v>360</v>
      </c>
      <c s="5" t="n" r="B5">
        <v>544113</v>
      </c>
      <c s="5" t="n" r="D5">
        <v>673176</v>
      </c>
    </row>
    <row spans="1:5" r="6">
      <c s="4" t="s" r="A6">
        <v>361</v>
      </c>
      <c s="5" t="n" r="B6">
        <v>2749586</v>
      </c>
      <c s="7" t="n" r="D6">
        <v>2749586</v>
      </c>
    </row>
    <row spans="1:5" r="7">
      <c s="4" t="s" r="A7">
        <v>362</v>
      </c>
      <c s="4" t="s" r="D7">
        <v>363</v>
      </c>
    </row>
    <row spans="1:5" r="8">
      <c s="4" t="s" r="A8">
        <v>364</v>
      </c>
      <c s="7" t="n" r="B8">
        <v>69430</v>
      </c>
      <c s="7" t="n" r="D8">
        <v>1076502</v>
      </c>
    </row>
    <row spans="1:5" r="9">
      <c s="4" t="s" r="A9">
        <v>365</v>
      </c>
    </row>
    <row spans="1:5" r="10">
      <c s="3" t="s" r="A10">
        <v>307</v>
      </c>
    </row>
    <row spans="1:5" r="11">
      <c s="4" t="s" r="A11">
        <v>366</v>
      </c>
      <c s="5" t="n" r="B11">
        <v>49585</v>
      </c>
      <c s="5" t="n" r="D11">
        <v>950094</v>
      </c>
    </row>
    <row spans="1:5" r="12">
      <c s="4" t="s" r="A12">
        <v>367</v>
      </c>
    </row>
    <row spans="1:5" r="13">
      <c s="3" t="s" r="A13">
        <v>307</v>
      </c>
    </row>
    <row spans="1:5" r="14">
      <c s="4" t="s" r="A14">
        <v>366</v>
      </c>
      <c s="5" t="n" r="D14">
        <v>4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5"/>
    <col customWidth="1" max="2" min="2" width="24"/>
    <col customWidth="1" max="3" min="3" width="21"/>
    <col customWidth="1" max="4" min="4" width="21"/>
    <col customWidth="1" max="5" min="5" width="21"/>
    <col customWidth="1" max="6" min="6" width="21"/>
    <col customWidth="1" max="7" min="7" width="21"/>
    <col customWidth="1" max="8" min="8" width="21"/>
  </cols>
  <sheetData>
    <row spans="1:8" r="1">
      <c s="1" t="s" r="A1">
        <v>368</v>
      </c>
      <c s="2" t="s" r="B1">
        <v>190</v>
      </c>
      <c s="2" t="s" r="C1">
        <v>69</v>
      </c>
      <c s="2" t="s" r="E1">
        <v>1</v>
      </c>
    </row>
    <row spans="1:8" r="2">
      <c s="2" t="s" r="B2">
        <v>369</v>
      </c>
      <c s="2" t="s" r="C2">
        <v>370</v>
      </c>
      <c s="2" t="s" r="D2">
        <v>371</v>
      </c>
      <c s="2" t="s" r="E2">
        <v>370</v>
      </c>
      <c s="2" t="s" r="F2">
        <v>371</v>
      </c>
      <c s="2" t="s" r="G2">
        <v>372</v>
      </c>
      <c s="2" t="s" r="H2">
        <v>373</v>
      </c>
    </row>
    <row spans="1:8" r="3">
      <c s="3" t="s" r="A3">
        <v>374</v>
      </c>
    </row>
    <row spans="1:8" r="4">
      <c s="4" t="s" r="A4">
        <v>375</v>
      </c>
      <c s="5" t="n" r="B4">
        <v>30000</v>
      </c>
    </row>
    <row spans="1:8" r="5">
      <c s="4" t="s" r="A5">
        <v>376</v>
      </c>
      <c s="4" t="s" r="B5">
        <v>377</v>
      </c>
    </row>
    <row spans="1:8" r="6">
      <c s="4" t="s" r="A6">
        <v>378</v>
      </c>
      <c s="7" t="n" r="B6">
        <v>449142</v>
      </c>
    </row>
    <row spans="1:8" r="7">
      <c s="4" t="s" r="A7">
        <v>379</v>
      </c>
      <c s="7" t="n" r="C7">
        <v>124504</v>
      </c>
      <c s="7" t="n" r="D7">
        <v>125268</v>
      </c>
      <c s="7" t="n" r="E7">
        <v>373772</v>
      </c>
      <c s="7" t="n" r="F7">
        <v>380251</v>
      </c>
    </row>
    <row spans="1:8" r="8">
      <c s="4" t="s" r="A8">
        <v>380</v>
      </c>
    </row>
    <row spans="1:8" r="9">
      <c s="3" t="s" r="A9">
        <v>374</v>
      </c>
    </row>
    <row spans="1:8" r="10">
      <c s="4" t="s" r="A10">
        <v>381</v>
      </c>
      <c s="7" t="n" r="G10">
        <v>50000</v>
      </c>
      <c s="7" t="n" r="H10">
        <v>50000</v>
      </c>
    </row>
    <row spans="1:8" r="11">
      <c s="4" t="s" r="A11">
        <v>382</v>
      </c>
      <c s="7" t="n" r="H11">
        <v>30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83</v>
      </c>
      <c s="2" t="s" r="C1">
        <v>1</v>
      </c>
    </row>
    <row spans="1:4" r="2">
      <c s="2" t="s" r="C2">
        <v>2</v>
      </c>
      <c s="2" t="s" r="D2">
        <v>70</v>
      </c>
    </row>
    <row spans="1:4" r="3">
      <c s="3" t="s" r="A3">
        <v>384</v>
      </c>
    </row>
    <row spans="1:4" r="4">
      <c s="4" t="s" r="A4">
        <v>385</v>
      </c>
      <c s="7" t="n" r="C4">
        <v>1096412</v>
      </c>
      <c s="7" t="n" r="D4">
        <v>2643449</v>
      </c>
    </row>
    <row spans="1:4" r="5">
      <c s="4" t="s" r="A5">
        <v>386</v>
      </c>
      <c s="4" t="s" r="B5">
        <v>387</v>
      </c>
      <c s="5" t="n" r="C5">
        <v>2994540</v>
      </c>
      <c s="7" t="n" r="D5">
        <v>1663316</v>
      </c>
    </row>
    <row spans="1:4" r="6">
      <c s="4" t="s" r="A6">
        <v>388</v>
      </c>
      <c s="7" t="n" r="C6">
        <v>-4090952</v>
      </c>
    </row>
    <row spans="1:4" r="7">
      <c s="4" t="s" r="A7">
        <v>389</v>
      </c>
      <c s="7" t="n" r="D7">
        <v>-2455042</v>
      </c>
    </row>
    <row spans="1:4" r="8">
      <c s="4" t="s" r="A8">
        <v>390</v>
      </c>
      <c s="7" t="n" r="D8">
        <v>1851723</v>
      </c>
    </row>
    <row spans="1:4" r="9">
      <c t="n" r="A9"/>
    </row>
    <row spans="1:4" r="10">
      <c s="4" t="s" r="A10">
        <v>387</v>
      </c>
      <c s="4" t="s" r="B10">
        <v>391</v>
      </c>
    </row>
  </sheetData>
  <mergeCells count="4">
    <mergeCell ref="A1:B2"/>
    <mergeCell ref="C1:D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2267671</v>
      </c>
      <c s="7" t="n" r="C4">
        <v>841197</v>
      </c>
      <c s="7" t="n" r="D4">
        <v>5028234</v>
      </c>
      <c s="7" t="n" r="E4">
        <v>2075698</v>
      </c>
    </row>
    <row spans="1:5" r="5">
      <c s="3" t="s" r="A5">
        <v>73</v>
      </c>
    </row>
    <row spans="1:5" r="6">
      <c s="4" t="s" r="A6">
        <v>74</v>
      </c>
      <c s="5" t="n" r="B6">
        <v>3508455</v>
      </c>
      <c s="5" t="n" r="C6">
        <v>2948452</v>
      </c>
      <c s="5" t="n" r="D6">
        <v>11078405</v>
      </c>
      <c s="5" t="n" r="E6">
        <v>10093631</v>
      </c>
    </row>
    <row spans="1:5" r="7">
      <c s="4" t="s" r="A7">
        <v>75</v>
      </c>
      <c s="5" t="n" r="B7">
        <v>310093</v>
      </c>
      <c s="5" t="n" r="C7">
        <v>266331</v>
      </c>
      <c s="5" t="n" r="D7">
        <v>961745</v>
      </c>
      <c s="5" t="n" r="E7">
        <v>1085416</v>
      </c>
    </row>
    <row spans="1:5" r="8">
      <c s="4" t="s" r="A8">
        <v>76</v>
      </c>
      <c s="5" t="n" r="B8">
        <v>121339</v>
      </c>
      <c s="5" t="n" r="C8">
        <v>113424</v>
      </c>
      <c s="5" t="n" r="D8">
        <v>354144</v>
      </c>
      <c s="5" t="n" r="E8">
        <v>325448</v>
      </c>
    </row>
    <row spans="1:5" r="9">
      <c s="4" t="s" r="A9">
        <v>77</v>
      </c>
      <c s="5" t="n" r="B9">
        <v>3939887</v>
      </c>
      <c s="5" t="n" r="C9">
        <v>3328207</v>
      </c>
      <c s="5" t="n" r="D9">
        <v>12394294</v>
      </c>
      <c s="5" t="n" r="E9">
        <v>11504495</v>
      </c>
    </row>
    <row spans="1:5" r="10">
      <c s="4" t="s" r="A10">
        <v>78</v>
      </c>
      <c s="5" t="n" r="B10">
        <v>-1672216</v>
      </c>
      <c s="5" t="n" r="C10">
        <v>-2487010</v>
      </c>
      <c s="5" t="n" r="D10">
        <v>-7366060</v>
      </c>
      <c s="5" t="n" r="E10">
        <v>-9428797</v>
      </c>
    </row>
    <row spans="1:5" r="11">
      <c s="3" t="s" r="A11">
        <v>79</v>
      </c>
    </row>
    <row spans="1:5" r="12">
      <c s="4" t="s" r="A12">
        <v>80</v>
      </c>
      <c s="5" t="n" r="B12">
        <v>5052</v>
      </c>
      <c s="5" t="n" r="C12">
        <v>111</v>
      </c>
      <c s="5" t="n" r="D12">
        <v>-26807</v>
      </c>
      <c s="5" t="n" r="E12">
        <v>784</v>
      </c>
    </row>
    <row spans="1:5" r="13">
      <c s="4" t="s" r="A13">
        <v>81</v>
      </c>
      <c s="5" t="n" r="B13">
        <v>-3718</v>
      </c>
      <c s="5" t="n" r="C13">
        <v>52299</v>
      </c>
      <c s="5" t="n" r="D13">
        <v>-16853</v>
      </c>
      <c s="5" t="n" r="E13">
        <v>130186</v>
      </c>
    </row>
    <row spans="1:5" r="14">
      <c s="4" t="s" r="A14">
        <v>82</v>
      </c>
      <c s="5" t="n" r="D14">
        <v>-980842</v>
      </c>
    </row>
    <row spans="1:5" r="15">
      <c s="4" t="s" r="A15">
        <v>83</v>
      </c>
      <c s="5" t="n" r="C15">
        <v>515543</v>
      </c>
      <c s="5" t="n" r="D15">
        <v>-2994540</v>
      </c>
      <c s="5" t="n" r="E15">
        <v>-1663316</v>
      </c>
    </row>
    <row spans="1:5" r="16">
      <c s="4" t="s" r="A16">
        <v>84</v>
      </c>
      <c s="7" t="n" r="B16">
        <v>-1670882</v>
      </c>
      <c s="7" t="n" r="C16">
        <v>-1919057</v>
      </c>
      <c s="7" t="n" r="D16">
        <v>-11385102</v>
      </c>
      <c s="7" t="n" r="E16">
        <v>-10961143</v>
      </c>
    </row>
    <row spans="1:5" r="17">
      <c s="4" t="s" r="A17">
        <v>85</v>
      </c>
    </row>
    <row spans="1:5" r="18">
      <c s="4" t="s" r="A18">
        <v>86</v>
      </c>
      <c s="7" t="n" r="B18">
        <v>-1670882</v>
      </c>
      <c s="7" t="n" r="C18">
        <v>-1919057</v>
      </c>
      <c s="7" t="n" r="D18">
        <v>-11385102</v>
      </c>
      <c s="7" t="n" r="E18">
        <v>-10961143</v>
      </c>
    </row>
    <row spans="1:5" r="19">
      <c s="4" t="s" r="A19">
        <v>87</v>
      </c>
      <c s="9" t="n" r="B19">
        <v>-0.08</v>
      </c>
      <c s="9" t="n" r="C19">
        <v>-0.14</v>
      </c>
      <c s="9" t="n" r="D19">
        <v>-0.63</v>
      </c>
      <c s="9" t="n" r="E19">
        <v>-0.82</v>
      </c>
    </row>
    <row spans="1:5" r="20">
      <c s="3" t="s" r="A20">
        <v>88</v>
      </c>
    </row>
    <row spans="1:5" r="21">
      <c s="4" t="s" r="A21">
        <v>89</v>
      </c>
      <c s="5" t="n" r="B21">
        <v>21444335</v>
      </c>
      <c s="5" t="n" r="C21">
        <v>13569262</v>
      </c>
      <c s="5" t="n" r="D21">
        <v>18075506</v>
      </c>
      <c s="5" t="n" r="E21">
        <v>13400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70</v>
      </c>
    </row>
    <row spans="1:3" r="3">
      <c s="3" t="s" r="A3">
        <v>91</v>
      </c>
    </row>
    <row spans="1:3" r="4">
      <c s="4" t="s" r="A4">
        <v>92</v>
      </c>
      <c s="7" t="n" r="B4">
        <v>-11385102</v>
      </c>
      <c s="7" t="n" r="C4">
        <v>-10961143</v>
      </c>
    </row>
    <row spans="1:3" r="5">
      <c s="3" t="s" r="A5">
        <v>93</v>
      </c>
    </row>
    <row spans="1:3" r="6">
      <c s="4" t="s" r="A6">
        <v>76</v>
      </c>
      <c s="5" t="n" r="B6">
        <v>354144</v>
      </c>
      <c s="5" t="n" r="C6">
        <v>325448</v>
      </c>
    </row>
    <row spans="1:3" r="7">
      <c s="4" t="s" r="A7">
        <v>94</v>
      </c>
      <c s="5" t="n" r="B7">
        <v>3531205</v>
      </c>
      <c s="5" t="n" r="C7">
        <v>1717837</v>
      </c>
    </row>
    <row spans="1:3" r="8">
      <c s="4" t="s" r="A8">
        <v>95</v>
      </c>
      <c s="5" t="n" r="B8">
        <v>2994540</v>
      </c>
      <c s="5" t="n" r="C8">
        <v>1663316</v>
      </c>
    </row>
    <row spans="1:3" r="9">
      <c s="4" t="s" r="A9">
        <v>82</v>
      </c>
      <c s="5" t="n" r="B9">
        <v>980842</v>
      </c>
    </row>
    <row spans="1:3" r="10">
      <c s="4" t="s" r="A10">
        <v>96</v>
      </c>
      <c s="5" t="n" r="B10">
        <v>64426</v>
      </c>
      <c s="5" t="n" r="C10">
        <v>337500</v>
      </c>
    </row>
    <row spans="1:3" r="11">
      <c s="4" t="s" r="A11">
        <v>97</v>
      </c>
      <c s="5" t="n" r="B11">
        <v>21750</v>
      </c>
      <c s="5" t="n" r="C11">
        <v>16878</v>
      </c>
    </row>
    <row spans="1:3" r="12">
      <c s="3" t="s" r="A12">
        <v>98</v>
      </c>
    </row>
    <row spans="1:3" r="13">
      <c s="4" t="s" r="A13">
        <v>99</v>
      </c>
      <c s="5" t="n" r="B13">
        <v>-1275189</v>
      </c>
      <c s="5" t="n" r="C13">
        <v>137486</v>
      </c>
    </row>
    <row spans="1:3" r="14">
      <c s="4" t="s" r="A14">
        <v>100</v>
      </c>
      <c s="5" t="n" r="B14">
        <v>-59315</v>
      </c>
      <c s="5" t="n" r="C14">
        <v>-924</v>
      </c>
    </row>
    <row spans="1:3" r="15">
      <c s="4" t="s" r="A15">
        <v>101</v>
      </c>
      <c s="5" t="n" r="B15">
        <v>-75515</v>
      </c>
      <c s="5" t="n" r="C15">
        <v>292462</v>
      </c>
    </row>
    <row spans="1:3" r="16">
      <c s="4" t="s" r="A16">
        <v>40</v>
      </c>
      <c s="5" t="n" r="B16">
        <v>-378499</v>
      </c>
      <c s="5" t="n" r="C16">
        <v>200121</v>
      </c>
    </row>
    <row spans="1:3" r="17">
      <c s="4" t="s" r="A17">
        <v>102</v>
      </c>
      <c s="5" t="n" r="B17">
        <v>-5226713</v>
      </c>
      <c s="5" t="n" r="C17">
        <v>-6271019</v>
      </c>
    </row>
    <row spans="1:3" r="18">
      <c s="3" t="s" r="A18">
        <v>103</v>
      </c>
    </row>
    <row spans="1:3" r="19">
      <c s="4" t="s" r="A19">
        <v>104</v>
      </c>
      <c s="5" t="n" r="B19">
        <v>-221659</v>
      </c>
      <c s="5" t="n" r="C19">
        <v>-209522</v>
      </c>
    </row>
    <row spans="1:3" r="20">
      <c s="4" t="s" r="A20">
        <v>105</v>
      </c>
      <c s="5" t="n" r="B20">
        <v>-238082</v>
      </c>
    </row>
    <row spans="1:3" r="21">
      <c s="4" t="s" r="A21">
        <v>106</v>
      </c>
      <c s="5" t="n" r="B21">
        <v>-459741</v>
      </c>
      <c s="5" t="n" r="C21">
        <v>-209522</v>
      </c>
    </row>
    <row spans="1:3" r="22">
      <c s="3" t="s" r="A22">
        <v>107</v>
      </c>
    </row>
    <row spans="1:3" r="23">
      <c s="4" t="s" r="A23">
        <v>108</v>
      </c>
      <c s="5" t="n" r="B23">
        <v>19114418</v>
      </c>
      <c s="5" t="n" r="C23">
        <v>2145956</v>
      </c>
    </row>
    <row spans="1:3" r="24">
      <c s="4" t="s" r="A24">
        <v>109</v>
      </c>
      <c s="5" t="n" r="B24">
        <v>-4090952</v>
      </c>
    </row>
    <row spans="1:3" r="25">
      <c s="4" t="s" r="A25">
        <v>110</v>
      </c>
      <c s="5" t="n" r="B25">
        <v>15023466</v>
      </c>
      <c s="5" t="n" r="C25">
        <v>2145956</v>
      </c>
    </row>
    <row spans="1:3" r="26">
      <c s="4" t="s" r="A26">
        <v>111</v>
      </c>
      <c s="5" t="n" r="B26">
        <v>9337012</v>
      </c>
      <c s="5" t="n" r="C26">
        <v>-4334585</v>
      </c>
    </row>
    <row spans="1:3" r="27">
      <c s="4" t="s" r="A27">
        <v>112</v>
      </c>
      <c s="5" t="n" r="B27">
        <v>1393132</v>
      </c>
      <c s="5" t="n" r="C27">
        <v>6360301</v>
      </c>
    </row>
    <row spans="1:3" r="28">
      <c s="4" t="s" r="A28">
        <v>113</v>
      </c>
      <c s="7" t="n" r="B28">
        <v>10730144</v>
      </c>
      <c s="7" t="n" r="C28">
        <v>2025716</v>
      </c>
    </row>
    <row spans="1:3" r="29">
      <c s="3" t="s" r="A29">
        <v>114</v>
      </c>
    </row>
    <row spans="1:3" r="30">
      <c s="4" t="s" r="A30">
        <v>115</v>
      </c>
    </row>
    <row spans="1:3" r="31">
      <c s="4" t="s" r="A31">
        <v>116</v>
      </c>
    </row>
    <row spans="1:3" r="32">
      <c s="3" t="s" r="A32">
        <v>117</v>
      </c>
    </row>
    <row spans="1:3" r="33">
      <c s="4" t="s" r="A33">
        <v>118</v>
      </c>
      <c s="7" t="n" r="C33">
        <v>19570</v>
      </c>
    </row>
    <row spans="1:3" r="34">
      <c s="4" t="s" r="A34">
        <v>119</v>
      </c>
      <c s="7" t="n" r="B34">
        <v>181104</v>
      </c>
    </row>
    <row spans="1:3" r="35">
      <c s="4" t="s" r="A35">
        <v>120</v>
      </c>
      <c s="7" t="n" r="C35">
        <v>2455042</v>
      </c>
    </row>
    <row spans="1:3" r="36">
      <c s="4" t="s" r="A36">
        <v>121</v>
      </c>
      <c s="5" t="n" r="B36">
        <v>68489</v>
      </c>
    </row>
    <row spans="1:3" r="37">
      <c s="4" t="s" r="A37">
        <v>122</v>
      </c>
      <c s="5" t="n" r="B37">
        <v>13825</v>
      </c>
    </row>
    <row spans="1:3" r="38">
      <c s="4" t="s" r="A38">
        <v>123</v>
      </c>
      <c s="5" t="n" r="B38">
        <v>29296</v>
      </c>
    </row>
    <row spans="1:3" r="39">
      <c s="4" t="s" r="A39">
        <v>124</v>
      </c>
      <c s="7" t="n" r="B39">
        <v>1843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SUMMARY OF ACCOUNTING POLICIES</vt:lpstr>
      <vt:lpstr>LIQUIDITY AND MANAGEMENT'S PLAN</vt:lpstr>
      <vt:lpstr>ACCOUNTS PAYABLE AND ACCRUED LI</vt:lpstr>
      <vt:lpstr>PROMISSORY NOTES PAYABLE</vt:lpstr>
      <vt:lpstr>WARRANT LIABILITY</vt:lpstr>
      <vt:lpstr>RELATED PARTY TRANSACTIONS</vt:lpstr>
      <vt:lpstr>CAPITAL STOCK</vt:lpstr>
      <vt:lpstr>STOCK OPTIONS AND WARRANTS</vt:lpstr>
      <vt:lpstr>COMMITMENTS AND CONTINGENCIES</vt:lpstr>
      <vt:lpstr>FAIR VALUE</vt:lpstr>
      <vt:lpstr>SUMMARY OF ACCOUNTING POLICIES </vt:lpstr>
      <vt:lpstr>SUMMARY OF ACCOUNTING POLICIE17</vt:lpstr>
      <vt:lpstr>ACCOUNTS PAYABLE AND ACCRUED 18</vt:lpstr>
      <vt:lpstr>STOCK OPTIONS AND WARRANTS (Tab</vt:lpstr>
      <vt:lpstr>FAIR VALUE (Tables)</vt:lpstr>
      <vt:lpstr>SUMMARY OF ACCOUNTING POLICIE21</vt:lpstr>
      <vt:lpstr>SUMMARY OF ACCOUNTING POLICIE22</vt:lpstr>
      <vt:lpstr>SUMMARY OF ACCOUNTING POLICIE23</vt:lpstr>
      <vt:lpstr>LIQUIDITY AND MANAGEMENT'S PL24</vt:lpstr>
      <vt:lpstr>ACCOUNTS PAYABLE AND ACCRUED 25</vt:lpstr>
      <vt:lpstr>PROMISSORY NOTES PAYABLE (Detai</vt:lpstr>
      <vt:lpstr>WARRANT LIABILITY (Detail Textu</vt:lpstr>
      <vt:lpstr>RELATED PARTY TRANSACTIONS (Det</vt:lpstr>
      <vt:lpstr>CAPITAL STOCK (Detail Textuals)</vt:lpstr>
      <vt:lpstr>CAPITAL STOCK (Detail Textuals </vt:lpstr>
      <vt:lpstr>CAPITAL STOCK (Detail Textual31</vt:lpstr>
      <vt:lpstr>CAPITAL STOCK (Detail Textual32</vt:lpstr>
      <vt:lpstr>STOCK OPTIONS AND WARRANTS - Tr</vt:lpstr>
      <vt:lpstr>STOCK OPTIONS AND WARRANTS - 34</vt:lpstr>
      <vt:lpstr>STOCK OPTIONS AND WARRANTS - Su</vt:lpstr>
      <vt:lpstr>STOCK OPTIONS AND WARRANTS - Em</vt:lpstr>
      <vt:lpstr>STOCK OPTIONS AND WARRANTS - 37</vt:lpstr>
      <vt:lpstr>COMMITMENTS AND CONTINGENCIES (</vt:lpstr>
      <vt:lpstr>FAIR VALUE - Fair Value Measu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0:59Z</dcterms:created>
  <dcterms:modified xmlns:dcterms="http://purl.org/dc/terms/" xmlns:xsi="http://www.w3.org/2001/XMLSchema-instance" xsi:type="dcterms:W3CDTF">2015-08-10T16:10:59Z</dcterms:modified>
  <dc:title xmlns:dc="http://purl.org/dc/elements/1.1/">Untitled</dc:title>
  <dc:description xmlns:dc="http://purl.org/dc/elements/1.1/"/>
  <dc:subject xmlns:dc="http://purl.org/dc/elements/1.1/"/>
  <cp:keywords/>
  <cp:category/>
</cp:coreProperties>
</file>